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ies" sheetId="12" state="visible" r:id="rId12"/>
    <sheet xmlns:r="http://schemas.openxmlformats.org/officeDocument/2006/relationships" name="Leases" sheetId="13" state="visible" r:id="rId13"/>
    <sheet xmlns:r="http://schemas.openxmlformats.org/officeDocument/2006/relationships" name="Debt Obligations and Warrants" sheetId="14" state="visible" r:id="rId14"/>
    <sheet xmlns:r="http://schemas.openxmlformats.org/officeDocument/2006/relationships" name="Securities Sold under Agreement" sheetId="15" state="visible" r:id="rId15"/>
    <sheet xmlns:r="http://schemas.openxmlformats.org/officeDocument/2006/relationships" name="Other Assets, Net" sheetId="16" state="visible" r:id="rId16"/>
    <sheet xmlns:r="http://schemas.openxmlformats.org/officeDocument/2006/relationships" name="Other Liabiliti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General, Administrative and Oth" sheetId="20" state="visible" r:id="rId20"/>
    <sheet xmlns:r="http://schemas.openxmlformats.org/officeDocument/2006/relationships" name="Loss Per Class A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Organization (Tables)" sheetId="26" state="visible" r:id="rId26"/>
    <sheet xmlns:r="http://schemas.openxmlformats.org/officeDocument/2006/relationships" name="Noncontrolling Interests (Table" sheetId="27" state="visible" r:id="rId27"/>
    <sheet xmlns:r="http://schemas.openxmlformats.org/officeDocument/2006/relationships" name="Investments and Fair Value Di_2" sheetId="28" state="visible" r:id="rId28"/>
    <sheet xmlns:r="http://schemas.openxmlformats.org/officeDocument/2006/relationships" name="Variable Interest Entities (Tab" sheetId="29" state="visible" r:id="rId29"/>
    <sheet xmlns:r="http://schemas.openxmlformats.org/officeDocument/2006/relationships" name="Leases (Tables)" sheetId="30" state="visible" r:id="rId30"/>
    <sheet xmlns:r="http://schemas.openxmlformats.org/officeDocument/2006/relationships" name="Debt Obligations and Warrants (" sheetId="31" state="visible" r:id="rId31"/>
    <sheet xmlns:r="http://schemas.openxmlformats.org/officeDocument/2006/relationships" name="Securities Sold under Agreeme_2" sheetId="32" state="visible" r:id="rId32"/>
    <sheet xmlns:r="http://schemas.openxmlformats.org/officeDocument/2006/relationships" name="Other Assets, Net (Tables)" sheetId="33" state="visible" r:id="rId33"/>
    <sheet xmlns:r="http://schemas.openxmlformats.org/officeDocument/2006/relationships" name="Other Liabilities (Tables)" sheetId="34" state="visible" r:id="rId34"/>
    <sheet xmlns:r="http://schemas.openxmlformats.org/officeDocument/2006/relationships" name="Revenues (Tables)" sheetId="35" state="visible" r:id="rId35"/>
    <sheet xmlns:r="http://schemas.openxmlformats.org/officeDocument/2006/relationships" name="Income Taxes (Tables)" sheetId="36" state="visible" r:id="rId36"/>
    <sheet xmlns:r="http://schemas.openxmlformats.org/officeDocument/2006/relationships" name="General, Administrative and O_2" sheetId="37" state="visible" r:id="rId37"/>
    <sheet xmlns:r="http://schemas.openxmlformats.org/officeDocument/2006/relationships" name="Earnings (Loss) Per Class A Sha"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Organization - Schedule of Shar" sheetId="41" state="visible" r:id="rId41"/>
    <sheet xmlns:r="http://schemas.openxmlformats.org/officeDocument/2006/relationships" name="Organization - Additional Infor" sheetId="42" state="visible" r:id="rId42"/>
    <sheet xmlns:r="http://schemas.openxmlformats.org/officeDocument/2006/relationships" name="Noncontrolling Interests - Calc" sheetId="43" state="visible" r:id="rId43"/>
    <sheet xmlns:r="http://schemas.openxmlformats.org/officeDocument/2006/relationships" name="Noncontrolling Interests - Comp" sheetId="44" state="visible" r:id="rId44"/>
    <sheet xmlns:r="http://schemas.openxmlformats.org/officeDocument/2006/relationships" name="Noncontrolling Interests - Co_2" sheetId="45" state="visible" r:id="rId45"/>
    <sheet xmlns:r="http://schemas.openxmlformats.org/officeDocument/2006/relationships" name="Investments and Fair Value Di_3" sheetId="46" state="visible" r:id="rId46"/>
    <sheet xmlns:r="http://schemas.openxmlformats.org/officeDocument/2006/relationships" name="Investments and Fair Value Di_4" sheetId="47" state="visible" r:id="rId47"/>
    <sheet xmlns:r="http://schemas.openxmlformats.org/officeDocument/2006/relationships" name="Investments and Fair Value Di_5" sheetId="48" state="visible" r:id="rId48"/>
    <sheet xmlns:r="http://schemas.openxmlformats.org/officeDocument/2006/relationships" name="Investments and Fair Value Di_6" sheetId="49" state="visible" r:id="rId49"/>
    <sheet xmlns:r="http://schemas.openxmlformats.org/officeDocument/2006/relationships" name="Investments and Fair Value Di_7" sheetId="50" state="visible" r:id="rId50"/>
    <sheet xmlns:r="http://schemas.openxmlformats.org/officeDocument/2006/relationships" name="Variable Interest Entities - As" sheetId="51" state="visible" r:id="rId51"/>
    <sheet xmlns:r="http://schemas.openxmlformats.org/officeDocument/2006/relationships" name="Leases - Lease Cost (Detail)" sheetId="52" state="visible" r:id="rId52"/>
    <sheet xmlns:r="http://schemas.openxmlformats.org/officeDocument/2006/relationships" name="Leases - Supplemental Lease Cas" sheetId="53" state="visible" r:id="rId53"/>
    <sheet xmlns:r="http://schemas.openxmlformats.org/officeDocument/2006/relationships" name="Leases - Lease Term and Discoun" sheetId="54" state="visible" r:id="rId54"/>
    <sheet xmlns:r="http://schemas.openxmlformats.org/officeDocument/2006/relationships" name="Leases - Maturity of Lease Liab" sheetId="55" state="visible" r:id="rId55"/>
    <sheet xmlns:r="http://schemas.openxmlformats.org/officeDocument/2006/relationships" name="Leases Sublease Rent Payments R" sheetId="56" state="visible" r:id="rId56"/>
    <sheet xmlns:r="http://schemas.openxmlformats.org/officeDocument/2006/relationships" name="Debt Obligations and Warrants -" sheetId="57" state="visible" r:id="rId57"/>
    <sheet xmlns:r="http://schemas.openxmlformats.org/officeDocument/2006/relationships" name="Debt Obligations and Warrants_2" sheetId="58" state="visible" r:id="rId58"/>
    <sheet xmlns:r="http://schemas.openxmlformats.org/officeDocument/2006/relationships" name="Debt Obligations and Warrants_3" sheetId="59" state="visible" r:id="rId59"/>
    <sheet xmlns:r="http://schemas.openxmlformats.org/officeDocument/2006/relationships" name="Securities Sold under Agreeme_3" sheetId="60" state="visible" r:id="rId60"/>
    <sheet xmlns:r="http://schemas.openxmlformats.org/officeDocument/2006/relationships" name="Securities Sold under Agreeme_4" sheetId="61" state="visible" r:id="rId61"/>
    <sheet xmlns:r="http://schemas.openxmlformats.org/officeDocument/2006/relationships" name="Securities Sold under Agreeme_5" sheetId="62" state="visible" r:id="rId62"/>
    <sheet xmlns:r="http://schemas.openxmlformats.org/officeDocument/2006/relationships" name="Other Assets, Net - Components " sheetId="63" state="visible" r:id="rId63"/>
    <sheet xmlns:r="http://schemas.openxmlformats.org/officeDocument/2006/relationships" name="Other Liabilities - Components " sheetId="64" state="visible" r:id="rId64"/>
    <sheet xmlns:r="http://schemas.openxmlformats.org/officeDocument/2006/relationships" name="Revenues - Management Fees and " sheetId="65" state="visible" r:id="rId65"/>
    <sheet xmlns:r="http://schemas.openxmlformats.org/officeDocument/2006/relationships" name="Revenues - Income and Fees Rece" sheetId="66" state="visible" r:id="rId66"/>
    <sheet xmlns:r="http://schemas.openxmlformats.org/officeDocument/2006/relationships" name="Revenues - Unearned Income and " sheetId="67" state="visible" r:id="rId67"/>
    <sheet xmlns:r="http://schemas.openxmlformats.org/officeDocument/2006/relationships" name="Revenues - Additional Details ("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General, Administrative and O_3" sheetId="71" state="visible" r:id="rId71"/>
    <sheet xmlns:r="http://schemas.openxmlformats.org/officeDocument/2006/relationships" name="Loss Per Class A Share - Comput" sheetId="72" state="visible" r:id="rId72"/>
    <sheet xmlns:r="http://schemas.openxmlformats.org/officeDocument/2006/relationships" name="Loss Per Class A Share - Additi" sheetId="73" state="visible" r:id="rId73"/>
    <sheet xmlns:r="http://schemas.openxmlformats.org/officeDocument/2006/relationships" name="Related Party Transactions - Ma"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805</t>
        </is>
      </c>
    </row>
    <row r="9">
      <c r="A9" s="4" t="inlineStr">
        <is>
          <t>Entity Registrant Name</t>
        </is>
      </c>
      <c r="B9" s="4" t="inlineStr">
        <is>
          <t>SCULPTOR CAPITAL MANAGEMENT, INC.</t>
        </is>
      </c>
    </row>
    <row r="10">
      <c r="A10" s="4" t="inlineStr">
        <is>
          <t>Entity Incorporation, State or Country Code</t>
        </is>
      </c>
      <c r="B10" s="4" t="inlineStr">
        <is>
          <t>DE</t>
        </is>
      </c>
    </row>
    <row r="11">
      <c r="A11" s="4" t="inlineStr">
        <is>
          <t>Entity Tax Identification Number</t>
        </is>
      </c>
      <c r="B11" s="4" t="inlineStr">
        <is>
          <t>26-0354783</t>
        </is>
      </c>
    </row>
    <row r="12">
      <c r="A12" s="4" t="inlineStr">
        <is>
          <t>Entity Address, Address Line One</t>
        </is>
      </c>
      <c r="B12" s="4" t="inlineStr">
        <is>
          <t>9 West 57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790-0000</t>
        </is>
      </c>
    </row>
    <row r="18">
      <c r="A18" s="4" t="inlineStr">
        <is>
          <t>Title of 12(b) Security</t>
        </is>
      </c>
      <c r="B18" s="4" t="inlineStr">
        <is>
          <t>Class A Shares</t>
        </is>
      </c>
    </row>
    <row r="19">
      <c r="A19" s="4" t="inlineStr">
        <is>
          <t>Trading Symbol</t>
        </is>
      </c>
      <c r="B19" s="4" t="inlineStr">
        <is>
          <t>SC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0325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Shares</t>
        </is>
      </c>
    </row>
    <row r="33">
      <c r="A33" s="3" t="inlineStr">
        <is>
          <t>Document Information [Line Items]</t>
        </is>
      </c>
    </row>
    <row r="34">
      <c r="A34" s="4" t="inlineStr">
        <is>
          <t>Entity Common Stock, Shares Outstanding</t>
        </is>
      </c>
      <c r="C34" s="5" t="n">
        <v>24854188</v>
      </c>
    </row>
    <row r="35">
      <c r="A35" s="4" t="inlineStr">
        <is>
          <t>Class B Shares</t>
        </is>
      </c>
    </row>
    <row r="36">
      <c r="A36" s="3" t="inlineStr">
        <is>
          <t>Document Information [Line Items]</t>
        </is>
      </c>
    </row>
    <row r="37">
      <c r="A37" s="4" t="inlineStr">
        <is>
          <t>Entity Common Stock, Shares Outstanding</t>
        </is>
      </c>
      <c r="C37" s="5" t="n">
        <v>32887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March 31, 2021 2020 (dollars in thousands) Sculptor Capital LP Net loss $ (47,463) $ (41,177) Blended participation percentage 40 % 42 % Net Loss Attributable to Group A Units $ (19,047) $ (17,374) Sculptor Capital Advisors LP Net loss $ (513) $ (9,938) Blended participation percentage 40 % 42 % Net Loss Attributable to Group A Units $ (206) $ (4,193) Sculptor Capital Advisors II LP Net income (loss) $ 5,215 $ (8,933) Blended participation percentage 0 % 42 % Net Income (Loss) Attributable to Group A Units $ — $ (3,770) Total Sculptor Operating Group Net loss $ (42,761) $ (60,048) Blended participation percentage 45 % 42 % Net Loss Attributable to Group A Units $ (19,253) $ (25,337) The following table presents the components of the net loss attributable to noncontrolling interests: Three Months Ended March 31, 2021 2020 (dollars in thousands) Group A Units $ (19,253) $ (25,337) Other 455 (748) $ (18,798) $ (26,085) The following table presents the components of the shareholders’ equity attributable to noncontrolling interests: March 31, 2021 December 31, 2020 (dollars in thousands) Group A Units $ 424,091 $ 433,756 Other 11,499 11,592 $ 435,590 $ 445,3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3 Months Ended</t>
        </is>
      </c>
    </row>
    <row r="2">
      <c r="B2" s="2" t="inlineStr">
        <is>
          <t>Mar. 31, 2021</t>
        </is>
      </c>
    </row>
    <row r="3">
      <c r="A3" s="3" t="inlineStr">
        <is>
          <t>Fair Value Disclosures [Abstract]</t>
        </is>
      </c>
    </row>
    <row r="4">
      <c r="A4" s="4" t="inlineStr">
        <is>
          <t>Investments and Fair Value Disclosures</t>
        </is>
      </c>
      <c r="B4" s="4" t="inlineStr">
        <is>
          <t>INVESTMENTS AND FAIR VALUE DISCLOSURES The following table presents the components of the Company’s investments as reported in the consolidated balance sheets: March 31, 2021 December 31, 2020 (dollars in thousands) U.S. government obligations, at fair value $ 104,936 $ 104,295 CLOs, at fair value 202,842 205,510 Equity method investments 124,748 105,169 Total Investments $ 432,526 $ 414,974 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The types of financial assets and liabilities that would generally be included in this category are certain listed equities, U.S. government obligations and certain listed derivatives. • Level II – Quotations received from dealers making a market for these financial assets or liabilities (“broker quotes”), valuations obtained from independent third-party pricing services, the use of models or other valuation methodologies based on pricing inputs that are either directly or indirectly market observable as of the measurement date. The types of financial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assets and liabilities that would generally be included in this category include CLOs, warrant liabilitie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Fair Value Measurements Categorized within the Fair Value Hierarchy The following table summarizes the Company’s investments measured at fair value on a recurring basis within the fair value hierarchy as of March 31, 2021: As of March 31, 2021 Level I Level II Level III Total (dollars in thousands) Assets, at Fair Value Included within investments: U.S. government obligations $ 104,936 $ — $ — $ 104,936 CLOs (1) $ — $ — $ 202,842 $ 202,842 Liabilities, at Fair Value Warrants $ — $ — $ 62,771 $ 62,771 _______________ (1) As of March 31, 2021, investments in CLOs had contractual principal amounts of $190.1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20: As of December 31, 2020 Level I Level II Level III Total (dollars in thousands) Assets, at Fair Value Included within cash and cash equivalents: U.S. government obligations $ 29,999 $ — $ — $ 29,999 Included within investments: U.S. government obligations $ 104,295 $ — $ — $ 104,295 CLOs (1) $ — $ — $ 205,510 $ 205,510 Liabilities, at Fair Value Warrants $ — $ — $ 37,827 $ 37,827 _______________ (1) As of December 31, 2020, investments in CLOs had contractual principal amounts of $194.5 million outstanding, which excludes the Company’s investments in subordinated tranches of the notes, as these do not have contractual principal payments. Reconciliation of Fair Value Measurements Categorized within Level III Gains and losses, excluding those related to foreign currency translation adjustments, are recorded within net gains (losses) on investments in the consolidated statements of operations. Gains and losses related to foreign currency translation adjustments are recorded in the statements of comprehensive income (loss). Amortization of premium, accretion of discount and foreign exchange gains and losses on non-U.S. dollar investments are also included within gains and losses in the tables below. The following table summarizes the changes in the Company’s Level III assets and liabilities for the three months ended March 31, 2021: December 31, 2020 Purchases / Issuances Investment Sales / Settlements Gains / Losses Included in Earnings Gains / Losses Included in Other Comprehensive Income March 31, 2021 (dollars in thousands) Assets, at Fair Value Included within investments: CLOs $ 205,510 $ 2,448 $ (20) $ 1,423 $ (6,519) $ 202,842 Liabilities, at Fair Value Warrants $ 37,827 $ — $ — $ 24,944 $ — $ 62,771 The following table summarizes the changes in the Company’s Level III assets for the three months ended March 31, 2020: December 31, 2019 Purchases / Issuances Investment Sales / Settlements Gains / Losses Included in Earnings Gains / Losses Included in Other Comprehensive Income March 31, 2020 (dollars in thousands) Assets, at Fair Value Included within investments: CLOs $ 182,870 $ 3,333 $ — $ (30,916) $ — $ 155,287 The table below summarizes the net change in unrealized gains and losses on the Company’s Level III investments held and warrant liabilities outstanding as of the reporting date: Three Months Ended March 31, 2021 2020 (dollars in thousands) Assets, at Fair Value Included within investments: CLOs $ (5,096) $ (30,916) Liabilities, at Fair Value Warrants $ (24,944) $ — Valuation Methodologies for Fair Value Measurements Categorized within Levels II and III Investments in CLOs, are valued using independent pricing services, and therefore the Company does not have transparency into the significant inputs used by such services. Warrant liabilities are valued using a Black-Scholes model by independent pricing services, for which the Company’s Class A Share price, exercise price, risk free rate, volatility and term to expiry are the primary inputs to the valuation. Fair Value of Other Financial Instruments Management estimates that the carrying value of the Company’s other financial instruments, including its debt obligations and repurchase agreements, approximated their fair values as of March 31, 2021. The fair value measurements for the Company’s repurchase agreements are categorized as Level III within the fair value hierarchy and were determined using independent pricing services. The fair value measurements for the Company’s debt obligations are categorized as Level III within the fair value hierarchy and for the 2020 Term Loan is determined using a discounted cash flow model and for CLO Investments Loans are determined using independent pricing services. Loans Sold to CLOs Managed by the Company From time to time the Company sells loans to CLOs managed by the Company. These loans are purchased by the Company in the open market and simultaneously sold for cash to the CLOs. The loans are accounted for as transfers of financial assets as they meet the criteria for derecognition under GAAP. No loans were sold in each of the three months ended March 31, 2021 and 2020. The Company invests in senior secured and subordinated notes issued by certain CLOs to which it sold loans in the past.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As of March 31, 2021 and December 31, 2020, the Company’s investments in these retained interests had a fair value of $88.9 million and $90.3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three months ended March 31, 2021 and 2020, the Company received $717 thousand and $893 thousand, respectively,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VARIABLE INTEREST ENTITIES In the ordinary course of business, the Company sponsors the formation of funds that are considered VIEs. See Note 2 in the Company's Annual Report for a discussion of entities that are VIEs and the evaluation of those entities for consolidation by the Company. The assets and liabilities of consolidated VIEs were not material as of March 31, 2021 and December 31, 2020. The Company’s direct involvement with funds that are VIEs and not consolidated by the Company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income and fees, primarily incentive income subject to clawback, in the event of any future fund losses. The Company has commitments to certain funds that are VIEs as discussed in Note 16.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March 31, 2021 December 31, 2020 (dollars in thousands) Net assets of unconsolidated VIEs in which the Company has a variable interest $ 9,994,208 $ 10,481,312 Maximum risk of loss as a result of the Company’s involvement with VIEs: Unearned income and fees 57,391 61,879 Income and fees receivable 22,849 192,826 Investments 227,646 233,638 Maximum Exposure to Loss $ 307,886 $ 488,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through the end of the lease term. In addition, the Company has finance leases for computer hardware. Three Months Ended March 31, 2021 2020 (dollars in thousands) Lease Cost Operating lease cost $ 5,437 $ 5,147 Short-term lease cost 17 13 Finance lease cost - amortization of leased assets 199 137 Finance lease cost - imputed interest on lease liabilities 10 14 Less: Sublease income (411) (384) Net Lease Cost $ 5,252 $ 4,927 Three Months Ended March 31, 2021 2020 (dollars in thousands) Supplemental Lease Cash Flow Information Cash paid for amounts included in the measurement of lease liabilities Operating cash flows for operating leases $ 5,809 $ 5,602 Operating cash flows for finance leases $ 1 $ 3 Finance cash flows for finance leases $ 624 $ 459 Right-of-use assets obtained in exchange for lease obligations Operating leases $ 2,893 $ 6 March 31, 2021 December 31, 2020 Lease Term and Discount Rate Weighted average remaining lease term Operating leases 8.2 years 8.5 years Finance leases 1.8 years 1.6 years Weighted average discount rate Operating leases 7.8 % 7.9 % Finance leases 6.7 % 7.2 % Operating Finance (dollars in thousands) Maturity of Lease Liabilities April 1, 2021 to December 31, 2021 $ 16,150 $ 242 2022 20,851 248 2023 20,079 — 2024 16,133 — 2025 14,330 — Thereafter 68,042 — Total Lease Payments 155,585 490 Imputed interest (40,981) (20) Total Lease Liabilities $ 114,604 $ 470 As of March 31, 2021, the Company has pledged collateral related to its lease obligations of $6.2 million, which is included within investments in the consolidated balance sheets. Operating Leases (dollars in thousands) Sublease Rent Payments Receivable April 1, 2021 to December 31, 2021 $ 1,232 2022 1,642 2023 1,286 2024 — 2025 — Thereafter — Total Sublease Rent Payments Receivable $ 4,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and Warrants</t>
        </is>
      </c>
      <c r="B1" s="2" t="inlineStr">
        <is>
          <t>3 Months Ended</t>
        </is>
      </c>
    </row>
    <row r="2">
      <c r="B2" s="2" t="inlineStr">
        <is>
          <t>Mar. 31, 2021</t>
        </is>
      </c>
    </row>
    <row r="3">
      <c r="A3" s="3" t="inlineStr">
        <is>
          <t>Debt Instruments [Abstract]</t>
        </is>
      </c>
    </row>
    <row r="4">
      <c r="A4" s="4" t="inlineStr">
        <is>
          <t>Debt Obligations</t>
        </is>
      </c>
      <c r="B4" s="4" t="inlineStr">
        <is>
          <t xml:space="preserve">DEBT OBLIGATIONS AND WARRANTS 2020 Term Loan CLO Investments Loans Total (dollars in thousands) Maturity of Debt Obligations April 1, 2021 to December 31, 2021 $ — $ — $ — 2022 — 2,199 2,199 2023 — — — 2024 — 19,130 19,130 2025 — — — 2026 — — — Thereafter 145,000 39,035 184,035 Total Payments 145,000 60,364 205,364 Unamortized discounts &amp; deferred financing costs (19,278) (293) (19,571) Total Debt Obligations $ 125,722 $ 60,071 $ 185,793 2020 Credit Agreement On September 25, 2020, Sculptor Capital LP, as borrower, (the “Borrower”), and certain other subsidiaries of the Company, as guarantors, entered into a credit and guaranty agreement (the “2020 Credit Agreement”), consisting of (i) a senior secured term loan facility in an initial aggregate principal amount of $320.0 million (the “2020 Term Loan”) and (ii) a senior secured revolving credit facility in an initial aggregate principal amount of $25.0 million (the “2020 Revolving Credit Facility”). The proceeds from the 2020 Term Loan were first allocated to the full fair value of the warrants issued in connection with the 2020 Credit Agreement (which establishes both a liability and a debt discount, as described below), and the residual proceeds, net of deferred offering costs and discounts, of $275.8 million was then recognized as the initial carrying value of the 2020 Term Loan. In the three months ended March 31, 2021, the Company repaid $174.4 million of the 2020 Term Loan, resulting in an outstanding balance of $145.0 million, which is due at maturity. The Company recognized a $23.7 million loss on this retirement of debt. As a result of the $175.0 million of aggregate prepayments made through March 31, 2021, the Company is no longer subject to the cash sweep or financial maintenance covenants, other than the covenant requiring $20.0 billion minimum fee-paying assets under management described below. The 2020 Term Loan and the 2020 Revolving Credit Facility mature on the seventh and sixth anniversary, respectively, of the initial funding of the 2020 Term Loan, which occurred on November 13, 2020 (the “Closing Date”). Proceeds from the 2020 Term Loan, together with cash on hand, were used to repay the Debt Securities and the 2018 Term Loan, as well as to redeem the 2019 Preferred Units in full. Borrowings under the 2020 Credit Agreement bear interest at a per annum rate equal to, at the Company’s option, one, two, three or six month LIBOR (subject to a 0.75% floor) plus 6.25%, or a base rate (subject to a 1.75% floor) plus 5.25%. The Borrower is also required to pay an undrawn commitment fee at a rate per annum equal to 0.50% of the undrawn portion of the 2020 Revolving Credit Facility. Certain prepayments of the 2020 Term Loan are subject to a prepayment premium (the “Call Premium”) equal to (a) prior to the second anniversary of the Closing Date, a customary “make-whole” premium equal to the present value of all required interest payments that would be due from the date of prepayment through and including the second anniversary of the Closing Date plus a premium of 3.0% of the principal amount of loans prepaid, (b) on or after the second anniversary of the Closing Date but prior to the third anniversary of the Closing Date, a premium of 3.0% of the principal amount of loans prepaid, (c) on or after the third anniversary of the Closing Date but prior to the four anniversary of the Closing Date, a premium of 2.0% of the principal amount of loans prepaid and (d) thereafter, 0%. No Call Premium was due on the first $175.0 million prepaid by the Company. The 2020 Credit Agreement prohibits the total fee-paying assets under management, subject to certain exclusions, of the Borrower, the guarantors and their consolidated subsidiaries as of the last day of any fiscal quarter to be less than $20.0 billion. The 2020 Credit Agreement contains customary events of default for a transaction of this type, after which obligations under the 2020 Credit Agreement may be declared immediately due and payable and sets forth certain types of bankruptcy or insolvency events of default involving the Borrower, the guarantors or any of the material subsidiaries of the foregoing after which the obligations under the 2020 Credit Agreement become automatically due and payable. Warrants In connection with the 2020 Credit Agreement, the Company has issued and outstanding warrants to purchase 4,338,015 Class A Shares. The warrants have a 10-year term from the Closing Date and an initial exercise price per share equal to $11.93. The exercise price is subject to reduction by an amount equal to any dividends paid on Class A Shares. As a result, the exercise price was $9.58 per share as of March 31, 2021. The warrants provide for customary adjustments in the event of a stock split, stock dividend, recapitalization or similar event. In lieu of making a cash payment otherwise contemplated upon exercise, the holder may exercise the warrants in whole or in part to receive a net number of Class A Shares. In addition, one of the warrants provides that, upon exercise in whole or in part by the holder, the Company may decide in its sole discretion whether the holder’s exercise of such warrant will be settled by delivery of Class A Shares (which shares may be reduced to a net number of Class A Shares in accordance with the procedure described in the preceding sentence) or by the Company’s payment to the holder of an amount in cash equal to the Black-Scholes value as provided for in the applicable warrant agreement. If the Company undergoes a change of control prior to the expiration date, the holder will have the right to require the Company to repurchase any remaining portion of the warrants not yet exercised at their Black-Scholes value as provided for in the applicable agreement. The warrants restrict transfers and other dispositions for 18 months from the Closing Date, subject to certain exceptions. CLO Investments Loans The Company entered into loans to finance portions of investments in certain CLOs (collectively, the “CLO Investments Loans”). In general, the Company will make interest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The CLO Investments Loans do not have any financial maintenance covenants and are secured by the related investments in CLOs, which investments had fair values of $66.0 million and $66.5 million as of March 31, 2021 and December 31, 2020, respectively. 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March 31, 2021 December 31, 2020 (dollars in thousands) June 7, 2017 LIBOR plus 1.48% November 16, 2029 $ 17,205 $ 17,200 August 2, 2017 LIBOR plus 1.41% January 21, 2030 21,585 21,584 September 14, 2017 EURIBOR plus 2.21% September 14, 2024 19,082 19,868 February 27, 2020 EURIBOR plus 0.80% January 11, 2022 2,199 505 $ 60,071 $ 59,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Agreements to Repurchase</t>
        </is>
      </c>
      <c r="B1" s="2" t="inlineStr">
        <is>
          <t>3 Months Ended</t>
        </is>
      </c>
    </row>
    <row r="2">
      <c r="B2" s="2" t="inlineStr">
        <is>
          <t>Mar. 31, 2021</t>
        </is>
      </c>
    </row>
    <row r="3">
      <c r="A3" s="3" t="inlineStr">
        <is>
          <t>Transfers and Servicing of Financial Assets [Abstract]</t>
        </is>
      </c>
    </row>
    <row r="4">
      <c r="A4" s="4" t="inlineStr">
        <is>
          <t>Securities sold under agreements to repurchase</t>
        </is>
      </c>
      <c r="B4" s="4" t="inlineStr">
        <is>
          <t xml:space="preserve">SECURITIES SOLD UNDER AGREEMENTS TO REPURCHASE The Company has a €200.0 million master credit facility agreement (the “CLO Financing Facility”) to finance portions of the risk retention investments in certai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March 31, 2021, €98.8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March 31, 2021 $ 117,780 $ — $ 117,780 $ 117,780 $ — As of December 31, 2020 $ 122,638 $ — $ 122,638 $ 122,638 $ —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March 31, 2021 $ — $ — $ — $ 117,780 $ 117,780 As of December 31, 2020 $ — $ — $ — $ 122,638 $ 122,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3 Months Ended</t>
        </is>
      </c>
    </row>
    <row r="2">
      <c r="B2" s="2" t="inlineStr">
        <is>
          <t>Mar. 31, 2021</t>
        </is>
      </c>
    </row>
    <row r="3">
      <c r="A3" s="3" t="inlineStr">
        <is>
          <t>Deferred Costs, Capitalized, Prepaid, and Other Assets Disclosure [Abstract]</t>
        </is>
      </c>
    </row>
    <row r="4">
      <c r="A4" s="4" t="inlineStr">
        <is>
          <t>Other Assets, Net</t>
        </is>
      </c>
      <c r="B4" s="4" t="inlineStr">
        <is>
          <t xml:space="preserve">OTHER ASSETS, NET The following table presents the components of other assets, net as reported in the consolidated balance sheets: March 31, 2021 December 31, 2020 (dollars in thousands) Fixed Assets: Leasehold improvements $ 52,443 $ 52,801 Computer hardware and software 52,870 50,085 Furniture, fixtures and equipment 8,411 8,411 Accumulated depreciation and amortization (81,310) (80,833) Fixed assets, net 32,414 30,464 Goodwill 22,691 22,691 Prepaid expenses 16,812 19,229 Other 8,096 10,116 Total Other Assets, Net $ 80,013 $ 8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 xml:space="preserve">OTHER LIABILITIES The following table presents the components of other liabilities as reported in the consolidated balance sheets: March 31, 2021 December 31, 2020 (dollars in thousands) Accrued expenses $ 12,452 $ 16,904 Uncertain tax positions 8,250 8,250 Unused trade commissions 3,503 3,494 Other 7,947 10,864 Total Other Liabilities $ 32,152 $ 39,5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The following table presents management fees and incentive income recognized as revenues for the three months ended March 31, 2021 and 2020: Three Months Ended March 31, 2021 2020 Management Fees Incentive Income Management Fees Incentive Income (dollars in thousands) Multi-strategy funds $ 36,348 $ 25,984 $ 32,373 $ 1,824 Credit Opportunistic credit funds 13,247 8,767 9,563 4,670 Institutional Credit Strategies 15,103 — 15,266 — Real estate funds 9,263 13,053 9,743 2,828 Other — — 8 — Total $ 73,961 $ 47,804 $ 66,953 $ 9,322 The following table presents the composition of the Company’s income and fees receivable as of March 31, 2021 and December 31, 2020: March 31, 2021 December 31, 2020 (dollars in thousands) Management fees $ 23,516 $ 25,937 Incentive income 58,782 513,686 Income and Fees Receivable $ 82,298 $ 539,623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as of March 31, 2021 and December 31, 2020: March 31, 2021 December 31, 2020 (dollars in thousands) Management fees $ 809 $ 78 Incentive income 56,661 61,802 Unearned Income and Fees $ 57,470 $ 61,880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A liability for unearned management fees is generally recognized when management fees are paid to the Company on a quarterly basis in advance, based on the amount of assets under management at the beginning of the quarter. In the three months ended March 31, 2021, and 2020, the Company recognized $9.8 million and $2.1 million, respectively, of the beginning balance of unearned incentive income for each respective year. The Company recognized all of the beginning balances of unearned management fees during the respective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ccordingly, the effective tax rate for interim periods is not indicative of the tax rate expected for a full year. The following is a reconciliation of the statutory U.S. federal income tax rate to the Company’s effective income tax rate: Three Months Ended March 31, 2021 2020 Statutory U.S. federal income tax rate 21.00 % 21.00 % Income passed through to noncontrolling interests 0.24 % -9.04 % Foreign income taxes -3.16 % 3.99 % RSU excess income tax benefit or expense -2.02 % 0.63 % State and local income taxes 1.59 % 1.44 % Nondeductible amortization of Partner Equity Units -1.38 % -2.31 % Nondeductible interest expense — % -0.45 % Change in fair value of warrants -12.84 % — % Other, net 0.77 % 0.56 % Effective Income Tax Rate 4.20 % 15.82 %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March 31, 2021 and December 31, 2020, the Company had a liability for unrecognized tax benefits of $8.3 million. As of and for the three months ended March 31, 2021, the Company did not accrue interest or penalties related to uncertain tax positions. As of March 31, 2021, the Company does not believe that there will be a significant change to the uncertain tax positions during the next 12 months. The Company’s total unrecognized tax benefits if recognized, would affect its tax expense by $4.8 million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198039</v>
      </c>
      <c r="C3" s="6" t="n">
        <v>183815</v>
      </c>
    </row>
    <row r="4">
      <c r="A4" s="4" t="inlineStr">
        <is>
          <t>Restricted cash</t>
        </is>
      </c>
      <c r="B4" s="5" t="n">
        <v>3219</v>
      </c>
      <c r="C4" s="5" t="n">
        <v>3162</v>
      </c>
    </row>
    <row r="5">
      <c r="A5" s="4" t="inlineStr">
        <is>
          <t>Investments (includes assets measured at fair value of $307,778 and $309,805, including assets sold under agreements to repurchase of $118,926 and $123,616 as of March 31, 2021 and December 31, 2020, respectively)</t>
        </is>
      </c>
      <c r="B5" s="5" t="n">
        <v>432526</v>
      </c>
      <c r="C5" s="5" t="n">
        <v>414974</v>
      </c>
    </row>
    <row r="6">
      <c r="A6" s="4" t="inlineStr">
        <is>
          <t>Income and fees receivable</t>
        </is>
      </c>
      <c r="B6" s="5" t="n">
        <v>82298</v>
      </c>
      <c r="C6" s="5" t="n">
        <v>539623</v>
      </c>
    </row>
    <row r="7">
      <c r="A7" s="4" t="inlineStr">
        <is>
          <t>Due from related parties</t>
        </is>
      </c>
      <c r="B7" s="5" t="n">
        <v>16936</v>
      </c>
      <c r="C7" s="5" t="n">
        <v>14086</v>
      </c>
    </row>
    <row r="8">
      <c r="A8" s="4" t="inlineStr">
        <is>
          <t>Deferred income tax assets</t>
        </is>
      </c>
      <c r="B8" s="5" t="n">
        <v>244012</v>
      </c>
      <c r="C8" s="5" t="n">
        <v>240288</v>
      </c>
    </row>
    <row r="9">
      <c r="A9" s="4" t="inlineStr">
        <is>
          <t>Operating lease assets</t>
        </is>
      </c>
      <c r="B9" s="5" t="n">
        <v>104408</v>
      </c>
      <c r="C9" s="5" t="n">
        <v>104729</v>
      </c>
    </row>
    <row r="10">
      <c r="A10" s="4" t="inlineStr">
        <is>
          <t>Other assets, net</t>
        </is>
      </c>
      <c r="B10" s="5" t="n">
        <v>80013</v>
      </c>
      <c r="C10" s="5" t="n">
        <v>82500</v>
      </c>
    </row>
    <row r="11">
      <c r="A11" s="3" t="inlineStr">
        <is>
          <t>Assets of consolidated funds:</t>
        </is>
      </c>
    </row>
    <row r="12">
      <c r="A12" s="4" t="inlineStr">
        <is>
          <t>Other assets of consolidated funds</t>
        </is>
      </c>
      <c r="B12" s="5" t="n">
        <v>3</v>
      </c>
      <c r="C12" s="5" t="n">
        <v>0</v>
      </c>
    </row>
    <row r="13">
      <c r="A13" s="4" t="inlineStr">
        <is>
          <t>Total Assets</t>
        </is>
      </c>
      <c r="B13" s="5" t="n">
        <v>1161454</v>
      </c>
      <c r="C13" s="5" t="n">
        <v>1583177</v>
      </c>
    </row>
    <row r="14">
      <c r="A14" s="3" t="inlineStr">
        <is>
          <t>Liabilities</t>
        </is>
      </c>
    </row>
    <row r="15">
      <c r="A15" s="4" t="inlineStr">
        <is>
          <t>Compensation payable</t>
        </is>
      </c>
      <c r="B15" s="5" t="n">
        <v>39355</v>
      </c>
      <c r="C15" s="5" t="n">
        <v>234006</v>
      </c>
    </row>
    <row r="16">
      <c r="A16" s="4" t="inlineStr">
        <is>
          <t>Unearned income and fees</t>
        </is>
      </c>
      <c r="B16" s="5" t="n">
        <v>57470</v>
      </c>
      <c r="C16" s="5" t="n">
        <v>61880</v>
      </c>
    </row>
    <row r="17">
      <c r="A17" s="4" t="inlineStr">
        <is>
          <t>Due to related parties</t>
        </is>
      </c>
      <c r="B17" s="5" t="n">
        <v>184580</v>
      </c>
      <c r="C17" s="5" t="n">
        <v>202225</v>
      </c>
    </row>
    <row r="18">
      <c r="A18" s="4" t="inlineStr">
        <is>
          <t>Operating lease liabilities</t>
        </is>
      </c>
      <c r="B18" s="5" t="n">
        <v>114604</v>
      </c>
      <c r="C18" s="5" t="n">
        <v>115237</v>
      </c>
    </row>
    <row r="19">
      <c r="A19" s="4" t="inlineStr">
        <is>
          <t>Debt obligations</t>
        </is>
      </c>
      <c r="B19" s="5" t="n">
        <v>185793</v>
      </c>
      <c r="C19" s="5" t="n">
        <v>334972</v>
      </c>
    </row>
    <row r="20">
      <c r="A20" s="4" t="inlineStr">
        <is>
          <t>Warrant liabilities, at fair value</t>
        </is>
      </c>
      <c r="B20" s="5" t="n">
        <v>62771</v>
      </c>
      <c r="C20" s="5" t="n">
        <v>37827</v>
      </c>
    </row>
    <row r="21">
      <c r="A21" s="4" t="inlineStr">
        <is>
          <t>Securities sold under agreements to repurchase</t>
        </is>
      </c>
      <c r="B21" s="5" t="n">
        <v>117780</v>
      </c>
      <c r="C21" s="5" t="n">
        <v>122638</v>
      </c>
    </row>
    <row r="22">
      <c r="A22" s="4" t="inlineStr">
        <is>
          <t>Other liabilities</t>
        </is>
      </c>
      <c r="B22" s="5" t="n">
        <v>32152</v>
      </c>
      <c r="C22" s="5" t="n">
        <v>39512</v>
      </c>
    </row>
    <row r="23">
      <c r="A23" s="3" t="inlineStr">
        <is>
          <t>Liabilities of consolidated funds:</t>
        </is>
      </c>
    </row>
    <row r="24">
      <c r="A24" s="4" t="inlineStr">
        <is>
          <t>Other liabilities of consolidated funds</t>
        </is>
      </c>
      <c r="B24" s="5" t="n">
        <v>2</v>
      </c>
      <c r="C24" s="5" t="n">
        <v>0</v>
      </c>
    </row>
    <row r="25">
      <c r="A25" s="4" t="inlineStr">
        <is>
          <t>Total Liabilities</t>
        </is>
      </c>
      <c r="B25" s="5" t="n">
        <v>794507</v>
      </c>
      <c r="C25" s="5" t="n">
        <v>1148297</v>
      </c>
    </row>
    <row r="26">
      <c r="A26" s="4" t="inlineStr">
        <is>
          <t>Commitments and Contingencies</t>
        </is>
      </c>
      <c r="B26" s="4" t="inlineStr">
        <is>
          <t xml:space="preserve"> </t>
        </is>
      </c>
      <c r="C26" s="4" t="inlineStr">
        <is>
          <t xml:space="preserve"> </t>
        </is>
      </c>
    </row>
    <row r="27">
      <c r="A27" s="3" t="inlineStr">
        <is>
          <t>Shareholders’ Equity</t>
        </is>
      </c>
    </row>
    <row r="28">
      <c r="A28" s="4" t="inlineStr">
        <is>
          <t>Additional paid-in capital</t>
        </is>
      </c>
      <c r="B28" s="5" t="n">
        <v>185961</v>
      </c>
      <c r="C28" s="5" t="n">
        <v>166917</v>
      </c>
    </row>
    <row r="29">
      <c r="A29" s="4" t="inlineStr">
        <is>
          <t>Accumulated deficit</t>
        </is>
      </c>
      <c r="B29" s="5" t="n">
        <v>-255522</v>
      </c>
      <c r="C29" s="5" t="n">
        <v>-178674</v>
      </c>
    </row>
    <row r="30">
      <c r="A30" s="4" t="inlineStr">
        <is>
          <t>Accumulated other comprehensive income</t>
        </is>
      </c>
      <c r="B30" s="5" t="n">
        <v>350</v>
      </c>
      <c r="C30" s="5" t="n">
        <v>732</v>
      </c>
    </row>
    <row r="31">
      <c r="A31" s="4" t="inlineStr">
        <is>
          <t>Shareholders’ deficit attributable to Class A Shareholders</t>
        </is>
      </c>
      <c r="B31" s="5" t="n">
        <v>-68643</v>
      </c>
      <c r="C31" s="5" t="n">
        <v>-10468</v>
      </c>
    </row>
    <row r="32">
      <c r="A32" s="4" t="inlineStr">
        <is>
          <t>Shareholders’ equity attributable to noncontrolling interests</t>
        </is>
      </c>
      <c r="B32" s="5" t="n">
        <v>435590</v>
      </c>
      <c r="C32" s="5" t="n">
        <v>445348</v>
      </c>
    </row>
    <row r="33">
      <c r="A33" s="4" t="inlineStr">
        <is>
          <t>Total Shareholders’ Equity</t>
        </is>
      </c>
      <c r="B33" s="5" t="n">
        <v>366947</v>
      </c>
      <c r="C33" s="5" t="n">
        <v>434880</v>
      </c>
    </row>
    <row r="34">
      <c r="A34" s="4" t="inlineStr">
        <is>
          <t>Total Liabilities and Shareholders’ Equity</t>
        </is>
      </c>
      <c r="B34" s="5" t="n">
        <v>1161454</v>
      </c>
      <c r="C34" s="5" t="n">
        <v>1583177</v>
      </c>
    </row>
    <row r="35">
      <c r="A35" s="4" t="inlineStr">
        <is>
          <t>Class A Shares</t>
        </is>
      </c>
    </row>
    <row r="36">
      <c r="A36" s="3" t="inlineStr">
        <is>
          <t>Shareholders’ Equity</t>
        </is>
      </c>
    </row>
    <row r="37">
      <c r="A37" s="4" t="inlineStr">
        <is>
          <t>Value of stock</t>
        </is>
      </c>
      <c r="B37" s="5" t="n">
        <v>239</v>
      </c>
      <c r="C37" s="5" t="n">
        <v>229</v>
      </c>
    </row>
    <row r="38">
      <c r="A38" s="4" t="inlineStr">
        <is>
          <t>Class B Shares</t>
        </is>
      </c>
    </row>
    <row r="39">
      <c r="A39" s="3" t="inlineStr">
        <is>
          <t>Shareholders’ Equity</t>
        </is>
      </c>
    </row>
    <row r="40">
      <c r="A40" s="4" t="inlineStr">
        <is>
          <t>Value of stock</t>
        </is>
      </c>
      <c r="B40" s="6" t="n">
        <v>329</v>
      </c>
      <c r="C40" s="6" t="n">
        <v>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dministrative and Other</t>
        </is>
      </c>
      <c r="B1" s="2" t="inlineStr">
        <is>
          <t>3 Months Ended</t>
        </is>
      </c>
    </row>
    <row r="2">
      <c r="B2" s="2" t="inlineStr">
        <is>
          <t>Mar. 31, 2021</t>
        </is>
      </c>
    </row>
    <row r="3">
      <c r="A3" s="3" t="inlineStr">
        <is>
          <t>Other Income and Expenses [Abstract]</t>
        </is>
      </c>
    </row>
    <row r="4">
      <c r="A4" s="4" t="inlineStr">
        <is>
          <t>General, Administrative and Other</t>
        </is>
      </c>
      <c r="B4" s="4" t="inlineStr">
        <is>
          <t xml:space="preserve">GENERAL, ADMINISTRATIVE AND OTHER The following table presents the components of general, administrative and other expenses as reported in the consolidated statements of operations: Three Months Ended March 31, 2021 2020 (dollars in thousands) Occupancy and equipment $ 8,032 $ 7,605 Information processing and communications 5,357 5,024 Professional services 4,428 9,749 Recurring placement and related service fees 4,351 6,492 Insurance 2,222 2,130 Business development 152 1,060 Other expenses 3,053 2,675 27,595 34,735 Foreign currency transaction gains (219) (29) Total General, Administrative and Other $ 27,376 $ 34,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lass A Share</t>
        </is>
      </c>
      <c r="B1" s="2" t="inlineStr">
        <is>
          <t>3 Months Ended</t>
        </is>
      </c>
    </row>
    <row r="2">
      <c r="B2" s="2" t="inlineStr">
        <is>
          <t>Mar. 31, 2021</t>
        </is>
      </c>
    </row>
    <row r="3">
      <c r="A3" s="3" t="inlineStr">
        <is>
          <t>Earnings Per Share [Abstract]</t>
        </is>
      </c>
    </row>
    <row r="4">
      <c r="A4" s="4" t="inlineStr">
        <is>
          <t>Loss Per Class A Share</t>
        </is>
      </c>
      <c r="B4" s="4" t="inlineStr">
        <is>
          <t>LOSS PER CLASS A SHARE Basic loss per Class A Share is computed by dividing the net loss attributable to Class A Shareholders by the weighted-average number of Class A Shares outstanding for the period. For the three months ended March 31, 2021 and 2020, the Company included 232,235 and 566,136 RSUs respectively, that have vested but have not been settled in Class A Shares in the weighted-average Class A Shares outstanding used to calculate basic and diluted loss per Class A Share. When calculating dilutive loss per Class A Share, the Company applies the treasury stock method to outstanding warrants and unvested RSUs. At the Sculptor Operating Group Level, the Company applies the if-converted method to vested Group A Units and vested Group E Units. For unvested Group A Units and unvested Group E Units, the Company applies the treasury stock method first to determine the number of incremental units that would be issuable and then applies the if-converted method to those resulting incremental units. The Company did not include the Group P Units or PSUs in the calculation of dilutive earnings (loss) per Class A Share, as the applicable market performance conditions had not yet been met as of the end of each reporting period presented below. The effect of dilutive securities on net income (loss) attributable to Class A Shareholders is presented net of tax. The following tables present the computation of basic and diluted loss per Class A Share: Three Months Ended March 31, 2021 Net Loss Attributable to Class A Shareholders Weighted- Average Class A Shares Outstanding Loss Per Class A Share Number of Antidilutive Units and Warrants Excluded from Diluted Calculation (dollars in thousands, except per share amounts) Basic $ (20,293) 23,853,428 $ (0.85) Effect of dilutive securities: Group A Units (19,362) 16,019,506 — Group E Units — — 13,012,857 RSUs — — 3,702,394 Warrants — — 2,237,743 Diluted $ (39,655) 39,872,934 $ (0.99) Three Months Ended March 31, 2020 Net Loss Attributable to Class A Shareholders Weighted- Average Class A Shares Outstanding Loss Per Class A Share Number of Antidilutive Units Excluded from Diluted Calculation (dollars in thousands, except per share amounts) Basic $ (28,267) 22,304,713 $ (1.27) Effect of dilutive securities: Group A Units (20,416) 16,014,635 — Group E Units — — 13,450,821 RSUs — — 4,169,785 Diluted $ (48,683) 38,319,348 $ (1.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current and former executive managing directors and Ziff Investors Partnership, L.P. II and certain of its affiliates and control persons (the “Ziffs”) under the tax receivable agreement, as discussed further in Note 16. The Company made payments totaling $7.2 million, and $18.2 million under the tax receivable agreement (inclusive of interest thereon) in the three months ended March 31, 2021 and 2020, respectively.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March 31, 2021 and 2020, respectively, approximately $916.6 million and $869.8 million of the Company’s assets under management represented investments by the Company, its executive managing directors, employees and certain other related parties in the Company’s funds. As of March 31, 2021 and 2020, approximately 52% and 43%, respectively, of these assets under management were not charged management fees or incentive income. The following table presents management fees and incentive income charged on investments held by the Company’s executive managing directors, employees and certain other related parties: Three Months Ended March 31, 2021 2020 (dollars in thousands) Fees charged on investments held by related parties: Management fees $ 972 $ 1,066 Incentive income $ 1,979 $ 337 Commitment to Purchase Interest in BharCap Sponsor LLC. In March 2021, the Company committed to acquire a non-controlling membership interest of BharCap Sponsor LLC, an entity managed by a member of the Company’s board of directors. In connection with the anticipated initial public offering of BharCap Acquisition Corp., a newly organized blank check company, BharCap Sponsor LLC purchased shares of BharCap Acquisition Corp.’s Class B common stock and has committed to purchase warrants in a private placement that will close simultaneously with the closing of the initial public offering of BharCap Acquisition Co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ax Receivable Agreement The purchase of Group A Units from current and former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rporate Classification Change) have agreed to pay the executive managing directors and the Ziffs a percentage of the amount of cash savings, if any, in federal, state and local income taxes in the U.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operation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March 31, 2021, the estimated future payment under the tax receivable agreement was $182.5 million, which is recorded in due to related parties on the consolidated balance sheets. The table below presents management’s estimate as of March 31, 2021,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April 1, 2021 to December 31, 2021 $ 20,037 2022 3,006 2023 26,266 2024 20,008 2025 24,396 2026 27,192 Thereafter 61,589 Total Payments $ 182,494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In U.S. v. Oz Africa Management GP, LLC, Cr. No. 16-515 (NGG) (EDNY), on November 4, 2020, the U.S. District Court for the Eastern District of New York (the “Court”) ordered restitution consistent with the terms of the settlement agreement between Oz Africa Management GP, LLC (“Oz Africa”) and certain former shareholders of Africo Resources Ltd. (the “Claimants”), and imposed a sentence otherwise consistent with the Plea Agreement, dated September 29, 2016, between Oz Africa and the Department of Justice (the “DOJ”) and U.S. Attorney’s Office for the Eastern District of New York (the “USAO”). Per the Court’s sentence and the settlement agreement, Oz Africa paid approximately $138.0 million to former shareholders of Africo Resources Ltd. Additionally, the Deferred Prosecution Agreement (the “DPA”) between the Company, the DOJ and the USAO was terminated shortly thereafter. With completion of the foregoing events, the Company has put all legal issues stemming from legacy dealings in Africa behind it. Investment Commitments The Company has unfunded capital commitments of $75.2 million to certain funds it manages. Approximately $52.8 million of these commitments will be funded by contributions to the Company from certain employees and executive managing directors. The Company expects to fund these commitments over the approximately next seven years. In addition, certain current and former executive managing directors of the Company, collectively, have unfunded capital commitments to funds managed by the Company of up to $35.3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In addition, in March 2021, the Company committed to acquire a non-controlling membership interest of BharCap Sponsor LLC., see Note 15 for additional details.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 Additionally, the Company has agreements with certain of the funds it manages to reimburse certain expenses in excess of an agreed-upon cap. During the three months ended March 31, 2021 and 2020 these amounts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Dividend On May 5, 2021, the Company announced a cash dividend of $0.30 per Class A Share. The dividend is payable on May 25, 2021, to holders of record as of the close of business on May 1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unaudited, interim, consolidated financial statements are prepared in accordance with U.S. generally accepted accounting principles (“GAAP”) as set forth in the Financial Accounting Standards Board’s (“FASB”) Accounting Standards Codification (“ASC”), and should be read in conjunction with the audited consolidated financial statements included in the Company’s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t>
        </is>
      </c>
    </row>
    <row r="5">
      <c r="A5" s="4" t="inlineStr">
        <is>
          <t>New Accounting Pronouncements</t>
        </is>
      </c>
      <c r="B5" s="4" t="inlineStr">
        <is>
          <t>Recently Adopted Accounting Pronouncements No changes to GAAP that went into effect in the three months ended March 31, 2021, had a material effect on the Company’s consolidated financial statements. Future Adoption of Accounting Pronouncements No changes to GAAP that are not yet effective are expected to have a material effect on the Company’s consolidated financial statements.</t>
        </is>
      </c>
    </row>
    <row r="6">
      <c r="A6" s="4" t="inlineStr">
        <is>
          <t>Fair Value Measurement, Policy</t>
        </is>
      </c>
      <c r="B6" s="4" t="inlineStr">
        <is>
          <t>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The types of financial assets and liabilities that would generally be included in this category are certain listed equities, U.S. government obligations and certain listed derivatives. • Level II – Quotations received from dealers making a market for these financial assets or liabilities (“broker quotes”), valuations obtained from independent third-party pricing services, the use of models or other valuation methodologies based on pricing inputs that are either directly or indirectly market observable as of the measurement date. The types of financial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where the fair value is based on observable inputs.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assets and liabilities that would generally be included in this category include CLOs, warrant liabilitie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Shares and Operating Group Units</t>
        </is>
      </c>
      <c r="B4" s="4" t="inlineStr">
        <is>
          <t>The following table presents the number of shares and units of the Registrant and the Sculptor Operating Partnerships, respectively, that were outstanding as of March 31, 2021: As of March 31, 2021 Sculptor Capital Management, Inc. Class A Shares 23,899,777 Class B Shares 32,887,883 Warrants to purchase Class A Shares (Note 7) 4,338,015 Sculptor Operating Partnerships Group A Units 16,019,509 Group A-1 Units 9,779,446 Group B Units 23,899,777 Group E Units 13,009,153 Group P Units 3,38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Calculation of Noncontrolling Interests Attributable to Group A Units</t>
        </is>
      </c>
      <c r="B4" s="4" t="inlineStr">
        <is>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March 31, 2021 2020 (dollars in thousands) Sculptor Capital LP Net loss $ (47,463) $ (41,177) Blended participation percentage 40 % 42 % Net Loss Attributable to Group A Units $ (19,047) $ (17,374) Sculptor Capital Advisors LP Net loss $ (513) $ (9,938) Blended participation percentage 40 % 42 % Net Loss Attributable to Group A Units $ (206) $ (4,193) Sculptor Capital Advisors II LP Net income (loss) $ 5,215 $ (8,933) Blended participation percentage 0 % 42 % Net Income (Loss) Attributable to Group A Units $ — $ (3,770) Total Sculptor Operating Group Net loss $ (42,761) $ (60,048) Blended participation percentage 45 % 42 % Net Loss Attributable to Group A Units $ (19,253) $ (25,337)</t>
        </is>
      </c>
    </row>
    <row r="5">
      <c r="A5" s="4" t="inlineStr">
        <is>
          <t>Components of Net Loss Attributable to Noncontrolling Interests</t>
        </is>
      </c>
      <c r="B5" s="4" t="inlineStr">
        <is>
          <t>The following table presents the components of the net loss attributable to noncontrolling interests: Three Months Ended March 31, 2021 2020 (dollars in thousands) Group A Units $ (19,253) $ (25,337) Other 455 (748) $ (18,798) $ (26,085)</t>
        </is>
      </c>
    </row>
    <row r="6">
      <c r="A6" s="4" t="inlineStr">
        <is>
          <t>Components of Shareholders' Equity Attributable to Noncontrolling Interests</t>
        </is>
      </c>
      <c r="B6" s="4" t="inlineStr">
        <is>
          <t xml:space="preserve">The following table presents the components of the shareholders’ equity attributable to noncontrolling interests: March 31, 2021 December 31, 2020 (dollars in thousands) Group A Units $ 424,091 $ 433,756 Other 11,499 11,592 $ 435,590 $ 44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3 Months Ended</t>
        </is>
      </c>
    </row>
    <row r="2">
      <c r="B2" s="2" t="inlineStr">
        <is>
          <t>Mar. 31, 2021</t>
        </is>
      </c>
    </row>
    <row r="3">
      <c r="A3" s="3" t="inlineStr">
        <is>
          <t>Fair Value Disclosures [Abstract]</t>
        </is>
      </c>
    </row>
    <row r="4">
      <c r="A4" s="4" t="inlineStr">
        <is>
          <t>Investments Summary</t>
        </is>
      </c>
      <c r="B4" s="4" t="inlineStr">
        <is>
          <t xml:space="preserve">The following table presents the components of the Company’s investments as reported in the consolidated balance sheets: March 31, 2021 December 31, 2020 (dollars in thousands) U.S. government obligations, at fair value $ 104,936 $ 104,295 CLOs, at fair value 202,842 205,510 Equity method investments 124,748 105,169 Total Investments $ 432,526 $ 414,974 </t>
        </is>
      </c>
    </row>
    <row r="5">
      <c r="A5" s="4" t="inlineStr">
        <is>
          <t>Schedule of Fair Value, Assets and Liabilities Measured on Recurring Basis</t>
        </is>
      </c>
      <c r="B5" s="4" t="inlineStr">
        <is>
          <t>The following table summarizes the Company’s investments measured at fair value on a recurring basis within the fair value hierarchy as of March 31, 2021: As of March 31, 2021 Level I Level II Level III Total (dollars in thousands) Assets, at Fair Value Included within investments: U.S. government obligations $ 104,936 $ — $ — $ 104,936 CLOs (1) $ — $ — $ 202,842 $ 202,842 Liabilities, at Fair Value Warrants $ — $ — $ 62,771 $ 62,771 _______________ (1) As of March 31, 2021, investments in CLOs had contractual principal amounts of $190.1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20: As of December 31, 2020 Level I Level II Level III Total (dollars in thousands) Assets, at Fair Value Included within cash and cash equivalents: U.S. government obligations $ 29,999 $ — $ — $ 29,999 Included within investments: U.S. government obligations $ 104,295 $ — $ — $ 104,295 CLOs (1) $ — $ — $ 205,510 $ 205,510 Liabilities, at Fair Value Warrants $ — $ — $ 37,827 $ 37,827 _______________ (1) As of December 31, 2020, investments in CLOs had contractual principal amounts of $194.5 million outstanding, which excludes the Company’s investments in subordinated tranches of the notes, as these do not have contractual principal payments.</t>
        </is>
      </c>
    </row>
    <row r="6">
      <c r="A6" s="4" t="inlineStr">
        <is>
          <t>Fair Value, Assets Measured on Recurring Basis, Unobservable Input Reconciliation</t>
        </is>
      </c>
      <c r="B6" s="4" t="inlineStr">
        <is>
          <t xml:space="preserve">The following table summarizes the changes in the Company’s Level III assets and liabilities for the three months ended March 31, 2021: December 31, 2020 Purchases / Issuances Investment Sales / Settlements Gains / Losses Included in Earnings Gains / Losses Included in Other Comprehensive Income March 31, 2021 (dollars in thousands) Assets, at Fair Value Included within investments: CLOs $ 205,510 $ 2,448 $ (20) $ 1,423 $ (6,519) $ 202,842 Liabilities, at Fair Value Warrants $ 37,827 $ — $ — $ 24,944 $ — $ 62,771 The following table summarizes the changes in the Company’s Level III assets for the three months ended March 31, 2020: December 31, 2019 Purchases / Issuances Investment Sales / Settlements Gains / Losses Included in Earnings Gains / Losses Included in Other Comprehensive Income March 31, 2020 (dollars in thousands) Assets, at Fair Value Included within investments: CLOs $ 182,870 $ 3,333 $ — $ (30,916) $ — $ 155,287 </t>
        </is>
      </c>
    </row>
    <row r="7">
      <c r="A7" s="4" t="inlineStr">
        <is>
          <t>Fair Value, Measured on Recurring Basis, Gain (Loss) Included in Earnings</t>
        </is>
      </c>
      <c r="B7" s="4" t="inlineStr">
        <is>
          <t xml:space="preserve">The table below summarizes the net change in unrealized gains and losses on the Company’s Level III investments held and warrant liabilities outstanding as of the reporting date: Three Months Ended March 31, 2021 2020 (dollars in thousands) Assets, at Fair Value Included within investments: CLOs $ (5,096) $ (30,916) Liabilities, at Fair Value Warrants $ (24,9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The table below presents the net assets of VIEs in which the Company has variable interests along with the maximum risk of loss as a result of the Company’s involvement with VIEs: March 31, 2021 December 31, 2020 (dollars in thousands) Net assets of unconsolidated VIEs in which the Company has a variable interest $ 9,994,208 $ 10,481,312 Maximum risk of loss as a result of the Company’s involvement with VIEs: Unearned income and fees 57,391 61,879 Income and fees receivable 22,849 192,826 Investments 227,646 233,638 Maximum Exposure to Loss $ 307,886 $ 488,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Investments measured at fair value</t>
        </is>
      </c>
      <c r="B2" s="6" t="n">
        <v>307778</v>
      </c>
      <c r="C2" s="6" t="n">
        <v>309805</v>
      </c>
    </row>
    <row r="3">
      <c r="A3" s="4" t="inlineStr">
        <is>
          <t>Assets sold under agreements to repurchase at fair value</t>
        </is>
      </c>
      <c r="B3" s="6" t="n">
        <v>118926</v>
      </c>
      <c r="C3" s="6" t="n">
        <v>123616</v>
      </c>
    </row>
    <row r="4">
      <c r="A4" s="4" t="inlineStr">
        <is>
          <t>Class A Shares</t>
        </is>
      </c>
    </row>
    <row r="5">
      <c r="A5" s="4" t="inlineStr">
        <is>
          <t>Common stock, par value per share</t>
        </is>
      </c>
      <c r="B5" s="7" t="n">
        <v>0.01</v>
      </c>
      <c r="C5" s="7" t="n">
        <v>0.01</v>
      </c>
    </row>
    <row r="6">
      <c r="A6" s="4" t="inlineStr">
        <is>
          <t>Common stock, shares authorized</t>
        </is>
      </c>
      <c r="B6" s="5" t="n">
        <v>100000000</v>
      </c>
      <c r="C6" s="5" t="n">
        <v>100000000</v>
      </c>
    </row>
    <row r="7">
      <c r="A7" s="4" t="inlineStr">
        <is>
          <t>Common stock, shares issued</t>
        </is>
      </c>
      <c r="B7" s="5" t="n">
        <v>23899777</v>
      </c>
      <c r="C7" s="5" t="n">
        <v>22903571</v>
      </c>
    </row>
    <row r="8">
      <c r="A8" s="4" t="inlineStr">
        <is>
          <t>Common stock, shares outstanding</t>
        </is>
      </c>
      <c r="B8" s="5" t="n">
        <v>23899777</v>
      </c>
      <c r="C8" s="5" t="n">
        <v>22903571</v>
      </c>
    </row>
    <row r="9">
      <c r="A9" s="4" t="inlineStr">
        <is>
          <t>Class B Shares</t>
        </is>
      </c>
    </row>
    <row r="10">
      <c r="A10" s="4" t="inlineStr">
        <is>
          <t>Common stock, par value per share</t>
        </is>
      </c>
      <c r="B10" s="7" t="n">
        <v>0.01</v>
      </c>
      <c r="C10" s="7" t="n">
        <v>0.01</v>
      </c>
    </row>
    <row r="11">
      <c r="A11" s="4" t="inlineStr">
        <is>
          <t>Common stock, shares authorized</t>
        </is>
      </c>
      <c r="B11" s="5" t="n">
        <v>75000000</v>
      </c>
      <c r="C11" s="5" t="n">
        <v>75000000</v>
      </c>
    </row>
    <row r="12">
      <c r="A12" s="4" t="inlineStr">
        <is>
          <t>Common stock, shares issued</t>
        </is>
      </c>
      <c r="B12" s="5" t="n">
        <v>32887883</v>
      </c>
      <c r="C12" s="5" t="n">
        <v>32824538</v>
      </c>
    </row>
    <row r="13">
      <c r="A13" s="4" t="inlineStr">
        <is>
          <t>Common stock, shares outstanding</t>
        </is>
      </c>
      <c r="B13" s="5" t="n">
        <v>32887883</v>
      </c>
      <c r="C13" s="5" t="n">
        <v>32824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Three Months Ended March 31, 2021 2020 (dollars in thousands) Lease Cost Operating lease cost $ 5,437 $ 5,147 Short-term lease cost 17 13 Finance lease cost - amortization of leased assets 199 137 Finance lease cost - imputed interest on lease liabilities 10 14 Less: Sublease income (411) (384) Net Lease Cost $ 5,252 $ 4,927 Three Months Ended March 31, 2021 2020 (dollars in thousands) Supplemental Lease Cash Flow Information Cash paid for amounts included in the measurement of lease liabilities Operating cash flows for operating leases $ 5,809 $ 5,602 Operating cash flows for finance leases $ 1 $ 3 Finance cash flows for finance leases $ 624 $ 459 Right-of-use assets obtained in exchange for lease obligations Operating leases $ 2,893 $ 6 March 31, 2021 December 31, 2020 Lease Term and Discount Rate Weighted average remaining lease term Operating leases 8.2 years 8.5 years Finance leases 1.8 years 1.6 years Weighted average discount rate Operating leases 7.8 % 7.9 % Finance leases 6.7 % 7.2 %</t>
        </is>
      </c>
    </row>
    <row r="5">
      <c r="A5" s="4" t="inlineStr">
        <is>
          <t>Maturity of Lease Liabilities</t>
        </is>
      </c>
      <c r="B5" s="4" t="inlineStr">
        <is>
          <t xml:space="preserve">Operating Finance (dollars in thousands) Maturity of Lease Liabilities April 1, 2021 to December 31, 2021 $ 16,150 $ 242 2022 20,851 248 2023 20,079 — 2024 16,133 — 2025 14,330 — Thereafter 68,042 — Total Lease Payments 155,585 490 Imputed interest (40,981) (20) Total Lease Liabilities $ 114,604 $ 470 </t>
        </is>
      </c>
    </row>
    <row r="6">
      <c r="A6" s="4" t="inlineStr">
        <is>
          <t>Sublease Rent Payments Receivable</t>
        </is>
      </c>
      <c r="B6" s="4" t="inlineStr">
        <is>
          <t xml:space="preserve">Operating Leases (dollars in thousands) Sublease Rent Payments Receivable April 1, 2021 to December 31, 2021 $ 1,232 2022 1,642 2023 1,286 2024 — 2025 — Thereafter — Total Sublease Rent Payments Receivable $ 4,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and Warrants (Tables)</t>
        </is>
      </c>
      <c r="B1" s="2" t="inlineStr">
        <is>
          <t>3 Months Ended</t>
        </is>
      </c>
    </row>
    <row r="2">
      <c r="B2" s="2" t="inlineStr">
        <is>
          <t>Mar. 31, 2021</t>
        </is>
      </c>
    </row>
    <row r="3">
      <c r="A3" s="3" t="inlineStr">
        <is>
          <t>Debt Instruments [Abstract]</t>
        </is>
      </c>
    </row>
    <row r="4">
      <c r="A4" s="4" t="inlineStr">
        <is>
          <t>Schedule of Maturities of Long-term Debt</t>
        </is>
      </c>
      <c r="B4" s="4" t="inlineStr">
        <is>
          <t xml:space="preserve">2020 Term Loan CLO Investments Loans Total (dollars in thousands) Maturity of Debt Obligations April 1, 2021 to December 31, 2021 $ — $ — $ — 2022 — 2,199 2,199 2023 — — — 2024 — 19,130 19,130 2025 — — — 2026 — — — Thereafter 145,000 39,035 184,035 Total Payments 145,000 60,364 205,364 Unamortized discounts &amp; deferred financing costs (19,278) (293) (19,571) Total Debt Obligations $ 125,722 $ 60,071 $ 185,793 </t>
        </is>
      </c>
    </row>
    <row r="5">
      <c r="A5" s="4" t="inlineStr">
        <is>
          <t>CLO Investments Loans Table</t>
        </is>
      </c>
      <c r="B5" s="4" t="inlineStr">
        <is>
          <t xml:space="preserve">Carrying amounts presented in the table below are net of discounts, if any, and unamortized deferred financing costs. The interest rates on the CLO Investments Loans are variable based on LIBOR or EURIBOR (subject to a floor of zero percent). The maturity date for each CLO Investments Loan is the earlier of the final maturity date presented in the table below or the date at which the Company no longer holds a risk retention investment in the respective CLO. Initial Borrowing Date Contractual Rate Final Maturity Date Carrying Value March 31, 2021 December 31, 2020 (dollars in thousands) June 7, 2017 LIBOR plus 1.48% November 16, 2029 $ 17,205 $ 17,200 August 2, 2017 LIBOR plus 1.41% January 21, 2030 21,585 21,584 September 14, 2017 EURIBOR plus 2.21% September 14, 2024 19,082 19,868 February 27, 2020 EURIBOR plus 0.80% January 11, 2022 2,199 505 $ 60,071 $ 59,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Tables)</t>
        </is>
      </c>
      <c r="B1" s="2" t="inlineStr">
        <is>
          <t>3 Months Ended</t>
        </is>
      </c>
    </row>
    <row r="2">
      <c r="B2" s="2" t="inlineStr">
        <is>
          <t>Mar. 31, 2021</t>
        </is>
      </c>
    </row>
    <row r="3">
      <c r="A3" s="3" t="inlineStr">
        <is>
          <t>Transfers and Servicing of Financial Assets [Abstract]</t>
        </is>
      </c>
    </row>
    <row r="4">
      <c r="A4" s="4" t="inlineStr">
        <is>
          <t>Schedule of Repurchase Agreements Offsetting Disclosures</t>
        </is>
      </c>
      <c r="B4" s="4" t="inlineStr">
        <is>
          <t xml:space="preserve">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March 31, 2021 $ 117,780 $ — $ 117,780 $ 117,780 $ — As of December 31, 2020 $ 122,638 $ — $ 122,638 $ 122,638 $ — </t>
        </is>
      </c>
    </row>
    <row r="5">
      <c r="A5" s="4" t="inlineStr">
        <is>
          <t>Schedule of Remaining Contractual Maturity of Repurchase Agreements</t>
        </is>
      </c>
      <c r="B5" s="4" t="inlineStr">
        <is>
          <t xml:space="preserve">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Investments in CLOs Securities Sold under Agreements to Repurchase Overnight and Continuous Up to 30 Days 30-90 Days Greater Than 90 Days Total (dollars in thousands) As of March 31, 2021 $ — $ — $ — $ 117,780 $ 117,780 As of December 31, 2020 $ — $ — $ — $ 122,638 $ 122,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3 Months Ended</t>
        </is>
      </c>
    </row>
    <row r="2">
      <c r="B2" s="2" t="inlineStr">
        <is>
          <t>Mar. 31, 2021</t>
        </is>
      </c>
    </row>
    <row r="3">
      <c r="A3" s="3" t="inlineStr">
        <is>
          <t>Deferred Costs, Capitalized, Prepaid, and Other Assets Disclosure [Abstract]</t>
        </is>
      </c>
    </row>
    <row r="4">
      <c r="A4" s="4" t="inlineStr">
        <is>
          <t>Components of Other Assets</t>
        </is>
      </c>
      <c r="B4" s="4" t="inlineStr">
        <is>
          <t xml:space="preserve">The following table presents the components of other assets, net as reported in the consolidated balance sheets: March 31, 2021 December 31, 2020 (dollars in thousands) Fixed Assets: Leasehold improvements $ 52,443 $ 52,801 Computer hardware and software 52,870 50,085 Furniture, fixtures and equipment 8,411 8,411 Accumulated depreciation and amortization (81,310) (80,833) Fixed assets, net 32,414 30,464 Goodwill 22,691 22,691 Prepaid expenses 16,812 19,229 Other 8,096 10,116 Total Other Assets, Net $ 80,013 $ 8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Components of Other Liabilities</t>
        </is>
      </c>
      <c r="B4" s="4" t="inlineStr">
        <is>
          <t xml:space="preserve">The following table presents the components of other liabilities as reported in the consolidated balance sheets: March 31, 2021 December 31, 2020 (dollars in thousands) Accrued expenses $ 12,452 $ 16,904 Uncertain tax positions 8,250 8,250 Unused trade commissions 3,503 3,494 Other 7,947 10,864 Total Other Liabilities $ 32,152 $ 39,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Management Fees and Incentive Income Recognized</t>
        </is>
      </c>
      <c r="B4" s="4" t="inlineStr">
        <is>
          <t xml:space="preserve">The following table presents management fees and incentive income recognized as revenues for the three months ended March 31, 2021 and 2020: Three Months Ended March 31, 2021 2020 Management Fees Incentive Income Management Fees Incentive Income (dollars in thousands) Multi-strategy funds $ 36,348 $ 25,984 $ 32,373 $ 1,824 Credit Opportunistic credit funds 13,247 8,767 9,563 4,670 Institutional Credit Strategies 15,103 — 15,266 — Real estate funds 9,263 13,053 9,743 2,828 Other — — 8 — Total $ 73,961 $ 47,804 $ 66,953 $ 9,322 </t>
        </is>
      </c>
    </row>
    <row r="5">
      <c r="A5" s="4" t="inlineStr">
        <is>
          <t>Income and Fees Receivable</t>
        </is>
      </c>
      <c r="B5" s="4" t="inlineStr">
        <is>
          <t xml:space="preserve">The following table presents the composition of the Company’s income and fees receivable as of March 31, 2021 and December 31, 2020: March 31, 2021 December 31, 2020 (dollars in thousands) Management fees $ 23,516 $ 25,937 Incentive income 58,782 513,686 Income and Fees Receivable $ 82,298 $ 539,623 </t>
        </is>
      </c>
    </row>
    <row r="6">
      <c r="A6" s="4" t="inlineStr">
        <is>
          <t>Unearned Income and Fees</t>
        </is>
      </c>
      <c r="B6" s="4" t="inlineStr">
        <is>
          <t xml:space="preserve">The following table presents the Company’s unearned income and fees as of March 31, 2021 and December 31, 2020: March 31, 2021 December 31, 2020 (dollars in thousands) Management fees $ 809 $ 78 Incentive income 56,661 61,802 Unearned Income and Fees $ 57,470 $ 61,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e following is a reconciliation of the statutory U.S. federal income tax rate to the Company’s effective income tax rate: Three Months Ended March 31, 2021 2020 Statutory U.S. federal income tax rate 21.00 % 21.00 % Income passed through to noncontrolling interests 0.24 % -9.04 % Foreign income taxes -3.16 % 3.99 % RSU excess income tax benefit or expense -2.02 % 0.63 % State and local income taxes 1.59 % 1.44 % Nondeductible amortization of Partner Equity Units -1.38 % -2.31 % Nondeductible interest expense — % -0.45 % Change in fair value of warrants -12.84 % — % Other, net 0.77 % 0.56 % Effective Income Tax Rate 4.20 % 1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dministrative and Other (Tables)</t>
        </is>
      </c>
      <c r="B1" s="2" t="inlineStr">
        <is>
          <t>3 Months Ended</t>
        </is>
      </c>
    </row>
    <row r="2">
      <c r="B2" s="2" t="inlineStr">
        <is>
          <t>Mar. 31, 2021</t>
        </is>
      </c>
    </row>
    <row r="3">
      <c r="A3" s="3" t="inlineStr">
        <is>
          <t>Other Income and Expenses [Abstract]</t>
        </is>
      </c>
    </row>
    <row r="4">
      <c r="A4" s="4" t="inlineStr">
        <is>
          <t>Components of General, Administrative and Other Expenses</t>
        </is>
      </c>
      <c r="B4" s="4" t="inlineStr">
        <is>
          <t xml:space="preserve">The following table presents the components of general, administrative and other expenses as reported in the consolidated statements of operations: Three Months Ended March 31, 2021 2020 (dollars in thousands) Occupancy and equipment $ 8,032 $ 7,605 Information processing and communications 5,357 5,024 Professional services 4,428 9,749 Recurring placement and related service fees 4,351 6,492 Insurance 2,222 2,130 Business development 152 1,060 Other expenses 3,053 2,675 27,595 34,735 Foreign currency transaction gains (219) (29) Total General, Administrative and Other $ 27,376 $ 34,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Class A Share (Tables)</t>
        </is>
      </c>
      <c r="B1" s="2" t="inlineStr">
        <is>
          <t>3 Months Ended</t>
        </is>
      </c>
    </row>
    <row r="2">
      <c r="B2" s="2" t="inlineStr">
        <is>
          <t>Mar. 31, 2021</t>
        </is>
      </c>
    </row>
    <row r="3">
      <c r="A3" s="3" t="inlineStr">
        <is>
          <t>Earnings Per Share [Abstract]</t>
        </is>
      </c>
    </row>
    <row r="4">
      <c r="A4" s="4" t="inlineStr">
        <is>
          <t>Computation of Basic and Diluted Earnings (Loss) Per Class A Share</t>
        </is>
      </c>
      <c r="B4" s="4" t="inlineStr">
        <is>
          <t>The following tables present the computation of basic and diluted loss per Class A Share: Three Months Ended March 31, 2021 Net Loss Attributable to Class A Shareholders Weighted- Average Class A Shares Outstanding Loss Per Class A Share Number of Antidilutive Units and Warrants Excluded from Diluted Calculation (dollars in thousands, except per share amounts) Basic $ (20,293) 23,853,428 $ (0.85) Effect of dilutive securities: Group A Units (19,362) 16,019,506 — Group E Units — — 13,012,857 RSUs — — 3,702,394 Warrants — — 2,237,743 Diluted $ (39,655) 39,872,934 $ (0.99) Three Months Ended March 31, 2020 Net Loss Attributable to Class A Shareholders Weighted- Average Class A Shares Outstanding Loss Per Class A Share Number of Antidilutive Units Excluded from Diluted Calculation (dollars in thousands, except per share amounts) Basic $ (28,267) 22,304,713 $ (1.27) Effect of dilutive securities: Group A Units (20,416) 16,014,635 — Group E Units — — 13,450,821 RSUs — — 4,169,785 Diluted $ (48,683) 38,319,348 $ (1.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Management Fees and Incentive Income Earned from Related Parties</t>
        </is>
      </c>
      <c r="B4" s="4" t="inlineStr">
        <is>
          <t xml:space="preserve">The following table presents management fees and incentive income charged on investments held by the Company’s executive managing directors, employees and certain other related parties: Three Months Ended March 31, 2021 2020 (dollars in thousands) Fees charged on investments held by related parties: Management fees $ 972 $ 1,066 Incentive income $ 1,979 $ 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Other revenues</t>
        </is>
      </c>
      <c r="B4" s="6" t="n">
        <v>1581</v>
      </c>
      <c r="C4" s="6" t="n">
        <v>2953</v>
      </c>
    </row>
    <row r="5">
      <c r="A5" s="4" t="inlineStr">
        <is>
          <t>Income of consolidated funds</t>
        </is>
      </c>
      <c r="B5" s="5" t="n">
        <v>3</v>
      </c>
      <c r="C5" s="5" t="n">
        <v>0</v>
      </c>
    </row>
    <row r="6">
      <c r="A6" s="4" t="inlineStr">
        <is>
          <t>Total Revenues</t>
        </is>
      </c>
      <c r="B6" s="5" t="n">
        <v>123349</v>
      </c>
      <c r="C6" s="5" t="n">
        <v>79228</v>
      </c>
    </row>
    <row r="7">
      <c r="A7" s="3" t="inlineStr">
        <is>
          <t>Expenses</t>
        </is>
      </c>
    </row>
    <row r="8">
      <c r="A8" s="4" t="inlineStr">
        <is>
          <t>Compensation and benefits</t>
        </is>
      </c>
      <c r="B8" s="5" t="n">
        <v>89234</v>
      </c>
      <c r="C8" s="5" t="n">
        <v>67419</v>
      </c>
    </row>
    <row r="9">
      <c r="A9" s="4" t="inlineStr">
        <is>
          <t>Interest expense</t>
        </is>
      </c>
      <c r="B9" s="5" t="n">
        <v>4868</v>
      </c>
      <c r="C9" s="5" t="n">
        <v>5782</v>
      </c>
    </row>
    <row r="10">
      <c r="A10" s="4" t="inlineStr">
        <is>
          <t>General, administrative and other</t>
        </is>
      </c>
      <c r="B10" s="5" t="n">
        <v>27376</v>
      </c>
      <c r="C10" s="5" t="n">
        <v>34706</v>
      </c>
    </row>
    <row r="11">
      <c r="A11" s="4" t="inlineStr">
        <is>
          <t>Expenses of consolidated funds</t>
        </is>
      </c>
      <c r="B11" s="5" t="n">
        <v>2</v>
      </c>
      <c r="C11" s="5" t="n">
        <v>0</v>
      </c>
    </row>
    <row r="12">
      <c r="A12" s="4" t="inlineStr">
        <is>
          <t>Total Expenses</t>
        </is>
      </c>
      <c r="B12" s="5" t="n">
        <v>121480</v>
      </c>
      <c r="C12" s="5" t="n">
        <v>107907</v>
      </c>
    </row>
    <row r="13">
      <c r="A13" s="3" t="inlineStr">
        <is>
          <t>Other Loss</t>
        </is>
      </c>
    </row>
    <row r="14">
      <c r="A14" s="4" t="inlineStr">
        <is>
          <t>Changes in fair value of warrant liabilities</t>
        </is>
      </c>
      <c r="B14" s="5" t="n">
        <v>-24944</v>
      </c>
      <c r="C14" s="5" t="n">
        <v>0</v>
      </c>
    </row>
    <row r="15">
      <c r="A15" s="4" t="inlineStr">
        <is>
          <t>Changes in tax receivable agreement liability</t>
        </is>
      </c>
      <c r="B15" s="5" t="n">
        <v>580</v>
      </c>
      <c r="C15" s="5" t="n">
        <v>278</v>
      </c>
    </row>
    <row r="16">
      <c r="A16" s="4" t="inlineStr">
        <is>
          <t>Net losses on retirement of debt</t>
        </is>
      </c>
      <c r="B16" s="5" t="n">
        <v>-23673</v>
      </c>
      <c r="C16" s="5" t="n">
        <v>-523</v>
      </c>
    </row>
    <row r="17">
      <c r="A17" s="4" t="inlineStr">
        <is>
          <t>Net gains (losses) on investments</t>
        </is>
      </c>
      <c r="B17" s="5" t="n">
        <v>5362</v>
      </c>
      <c r="C17" s="5" t="n">
        <v>-34069</v>
      </c>
    </row>
    <row r="18">
      <c r="A18" s="4" t="inlineStr">
        <is>
          <t>Total Other Loss</t>
        </is>
      </c>
      <c r="B18" s="5" t="n">
        <v>-42675</v>
      </c>
      <c r="C18" s="5" t="n">
        <v>-34314</v>
      </c>
    </row>
    <row r="19">
      <c r="A19" s="4" t="inlineStr">
        <is>
          <t>Loss Before Income Taxes</t>
        </is>
      </c>
      <c r="B19" s="5" t="n">
        <v>-40806</v>
      </c>
      <c r="C19" s="5" t="n">
        <v>-62993</v>
      </c>
    </row>
    <row r="20">
      <c r="A20" s="4" t="inlineStr">
        <is>
          <t>Income taxes</t>
        </is>
      </c>
      <c r="B20" s="5" t="n">
        <v>-1715</v>
      </c>
      <c r="C20" s="5" t="n">
        <v>-9968</v>
      </c>
    </row>
    <row r="21">
      <c r="A21" s="4" t="inlineStr">
        <is>
          <t>Consolidated Net Loss</t>
        </is>
      </c>
      <c r="B21" s="5" t="n">
        <v>-39091</v>
      </c>
      <c r="C21" s="5" t="n">
        <v>-53025</v>
      </c>
    </row>
    <row r="22">
      <c r="A22" s="4" t="inlineStr">
        <is>
          <t>Less: Net loss attributable to noncontrolling interests</t>
        </is>
      </c>
      <c r="B22" s="5" t="n">
        <v>18798</v>
      </c>
      <c r="C22" s="5" t="n">
        <v>26085</v>
      </c>
    </row>
    <row r="23">
      <c r="A23" s="4" t="inlineStr">
        <is>
          <t>Net Loss Attributable to Sculptor Capital Management, Inc.</t>
        </is>
      </c>
      <c r="B23" s="5" t="n">
        <v>-20293</v>
      </c>
      <c r="C23" s="5" t="n">
        <v>-26940</v>
      </c>
    </row>
    <row r="24">
      <c r="A24" s="4" t="inlineStr">
        <is>
          <t>Change in redemption value of Preferred Units</t>
        </is>
      </c>
      <c r="B24" s="5" t="n">
        <v>0</v>
      </c>
      <c r="C24" s="5" t="n">
        <v>-1327</v>
      </c>
    </row>
    <row r="25">
      <c r="A25" s="4" t="inlineStr">
        <is>
          <t>Net Loss Attributable to Class A Shareholders</t>
        </is>
      </c>
      <c r="B25" s="6" t="n">
        <v>-20293</v>
      </c>
      <c r="C25" s="6" t="n">
        <v>-28267</v>
      </c>
    </row>
    <row r="26">
      <c r="A26" s="3" t="inlineStr">
        <is>
          <t>Loss per Class A Share</t>
        </is>
      </c>
    </row>
    <row r="27">
      <c r="A27" s="4" t="inlineStr">
        <is>
          <t>Loss per Class A Share - basic</t>
        </is>
      </c>
      <c r="B27" s="7" t="n">
        <v>-0.85</v>
      </c>
      <c r="C27" s="7" t="n">
        <v>-1.27</v>
      </c>
    </row>
    <row r="28">
      <c r="A28" s="4" t="inlineStr">
        <is>
          <t>Loss per Class A Share - diluted</t>
        </is>
      </c>
      <c r="B28" s="7" t="n">
        <v>-0.99</v>
      </c>
      <c r="C28" s="7" t="n">
        <v>-1.27</v>
      </c>
    </row>
    <row r="29">
      <c r="A29" s="4" t="inlineStr">
        <is>
          <t>Weighted-average Class A Shares outstanding - basic</t>
        </is>
      </c>
      <c r="B29" s="5" t="n">
        <v>23853428</v>
      </c>
      <c r="C29" s="5" t="n">
        <v>22304713</v>
      </c>
    </row>
    <row r="30">
      <c r="A30" s="4" t="inlineStr">
        <is>
          <t>Weighted-average Class A Shares outstanding - diluted</t>
        </is>
      </c>
      <c r="B30" s="5" t="n">
        <v>39872934</v>
      </c>
      <c r="C30" s="5" t="n">
        <v>38319348</v>
      </c>
    </row>
    <row r="31">
      <c r="A31" s="4" t="inlineStr">
        <is>
          <t>Management fees</t>
        </is>
      </c>
    </row>
    <row r="32">
      <c r="A32" s="3" t="inlineStr">
        <is>
          <t>Revenues</t>
        </is>
      </c>
    </row>
    <row r="33">
      <c r="A33" s="4" t="inlineStr">
        <is>
          <t>Investment management revenues</t>
        </is>
      </c>
      <c r="B33" s="6" t="n">
        <v>73961</v>
      </c>
      <c r="C33" s="6" t="n">
        <v>66953</v>
      </c>
    </row>
    <row r="34">
      <c r="A34" s="4" t="inlineStr">
        <is>
          <t>Incentive income</t>
        </is>
      </c>
    </row>
    <row r="35">
      <c r="A35" s="3" t="inlineStr">
        <is>
          <t>Revenues</t>
        </is>
      </c>
    </row>
    <row r="36">
      <c r="A36" s="4" t="inlineStr">
        <is>
          <t>Investment management revenues</t>
        </is>
      </c>
      <c r="B36" s="6" t="n">
        <v>47804</v>
      </c>
      <c r="C36" s="6" t="n">
        <v>9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Estimated Future Maximum Payments Under Tax Receivable Agreement</t>
        </is>
      </c>
      <c r="B4" s="4" t="inlineStr">
        <is>
          <t xml:space="preserve">The table below presents management’s estimate as of March 31, 2021,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April 1, 2021 to December 31, 2021 $ 20,037 2022 3,006 2023 26,266 2024 20,008 2025 24,396 2026 27,192 Thereafter 61,589 Total Payments $ 182,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rganization - Schedule of Shares and Operating Group Units (Detail) - shares</t>
        </is>
      </c>
      <c r="B1" s="2" t="inlineStr">
        <is>
          <t>Mar. 31, 2021</t>
        </is>
      </c>
      <c r="C1" s="2" t="inlineStr">
        <is>
          <t>Dec. 31, 2020</t>
        </is>
      </c>
      <c r="D1" s="2" t="inlineStr">
        <is>
          <t>Mar. 31, 2020</t>
        </is>
      </c>
      <c r="E1" s="2" t="inlineStr">
        <is>
          <t>Dec. 31, 2019</t>
        </is>
      </c>
    </row>
    <row r="2">
      <c r="A2" s="3" t="inlineStr">
        <is>
          <t>Class of Stock</t>
        </is>
      </c>
    </row>
    <row r="3">
      <c r="A3" s="4" t="inlineStr">
        <is>
          <t>Warrants outstanding</t>
        </is>
      </c>
      <c r="B3" s="5" t="n">
        <v>4338015</v>
      </c>
    </row>
    <row r="4">
      <c r="A4" s="4" t="inlineStr">
        <is>
          <t>Class A Shares</t>
        </is>
      </c>
    </row>
    <row r="5">
      <c r="A5" s="3" t="inlineStr">
        <is>
          <t>Class of Stock</t>
        </is>
      </c>
    </row>
    <row r="6">
      <c r="A6" s="4" t="inlineStr">
        <is>
          <t>Common stock and operating group units outstanding</t>
        </is>
      </c>
      <c r="B6" s="5" t="n">
        <v>23899777</v>
      </c>
      <c r="C6" s="5" t="n">
        <v>22903571</v>
      </c>
      <c r="D6" s="5" t="n">
        <v>21946639</v>
      </c>
      <c r="E6" s="5" t="n">
        <v>21284945</v>
      </c>
    </row>
    <row r="7">
      <c r="A7" s="4" t="inlineStr">
        <is>
          <t>Class B Shares</t>
        </is>
      </c>
    </row>
    <row r="8">
      <c r="A8" s="3" t="inlineStr">
        <is>
          <t>Class of Stock</t>
        </is>
      </c>
    </row>
    <row r="9">
      <c r="A9" s="4" t="inlineStr">
        <is>
          <t>Common stock and operating group units outstanding</t>
        </is>
      </c>
      <c r="B9" s="5" t="n">
        <v>32887883</v>
      </c>
      <c r="C9" s="5" t="n">
        <v>32824538</v>
      </c>
      <c r="D9" s="5" t="n">
        <v>32845414</v>
      </c>
      <c r="E9" s="5" t="n">
        <v>29208952</v>
      </c>
    </row>
    <row r="10">
      <c r="A10" s="4" t="inlineStr">
        <is>
          <t>Group A Units</t>
        </is>
      </c>
    </row>
    <row r="11">
      <c r="A11" s="3" t="inlineStr">
        <is>
          <t>Class of Stock</t>
        </is>
      </c>
    </row>
    <row r="12">
      <c r="A12" s="4" t="inlineStr">
        <is>
          <t>Common stock and operating group units outstanding</t>
        </is>
      </c>
      <c r="B12" s="5" t="n">
        <v>16019509</v>
      </c>
    </row>
    <row r="13">
      <c r="A13" s="4" t="inlineStr">
        <is>
          <t>Group A-1 Units</t>
        </is>
      </c>
    </row>
    <row r="14">
      <c r="A14" s="3" t="inlineStr">
        <is>
          <t>Class of Stock</t>
        </is>
      </c>
    </row>
    <row r="15">
      <c r="A15" s="4" t="inlineStr">
        <is>
          <t>Common stock and operating group units outstanding</t>
        </is>
      </c>
      <c r="B15" s="5" t="n">
        <v>9779446</v>
      </c>
    </row>
    <row r="16">
      <c r="A16" s="4" t="inlineStr">
        <is>
          <t>Group B Units</t>
        </is>
      </c>
    </row>
    <row r="17">
      <c r="A17" s="3" t="inlineStr">
        <is>
          <t>Class of Stock</t>
        </is>
      </c>
    </row>
    <row r="18">
      <c r="A18" s="4" t="inlineStr">
        <is>
          <t>Common stock and operating group units outstanding</t>
        </is>
      </c>
      <c r="B18" s="5" t="n">
        <v>23899777</v>
      </c>
    </row>
    <row r="19">
      <c r="A19" s="4" t="inlineStr">
        <is>
          <t>Group E Units</t>
        </is>
      </c>
    </row>
    <row r="20">
      <c r="A20" s="3" t="inlineStr">
        <is>
          <t>Class of Stock</t>
        </is>
      </c>
    </row>
    <row r="21">
      <c r="A21" s="4" t="inlineStr">
        <is>
          <t>Common stock and operating group units outstanding</t>
        </is>
      </c>
      <c r="B21" s="5" t="n">
        <v>13009153</v>
      </c>
    </row>
    <row r="22">
      <c r="A22" s="4" t="inlineStr">
        <is>
          <t>Group P Units</t>
        </is>
      </c>
    </row>
    <row r="23">
      <c r="A23" s="3" t="inlineStr">
        <is>
          <t>Class of Stock</t>
        </is>
      </c>
    </row>
    <row r="24">
      <c r="A24" s="4" t="inlineStr">
        <is>
          <t>Common stock and operating group units outstanding</t>
        </is>
      </c>
      <c r="B24" s="5" t="n">
        <v>338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Organization - Additional Information (Detail)</t>
        </is>
      </c>
      <c r="B1" s="2" t="inlineStr">
        <is>
          <t>Feb. 07, 2019shares</t>
        </is>
      </c>
      <c r="C1" s="2" t="inlineStr">
        <is>
          <t>Dec. 31, 2020</t>
        </is>
      </c>
    </row>
    <row r="2">
      <c r="A2" s="3" t="inlineStr">
        <is>
          <t>Organization, Consolidation and Presentation of Financial Statements [Abstract]</t>
        </is>
      </c>
    </row>
    <row r="3">
      <c r="A3" s="4" t="inlineStr">
        <is>
          <t>Ratio of Group A Units Recapitalized as Group A Units</t>
        </is>
      </c>
      <c r="B3" s="8" t="n">
        <v>0.65</v>
      </c>
    </row>
    <row r="4">
      <c r="A4" s="4" t="inlineStr">
        <is>
          <t>Ratio of Group A Units Recapitalized as Group A-1 Units</t>
        </is>
      </c>
      <c r="B4" s="8" t="n">
        <v>0.35</v>
      </c>
    </row>
    <row r="5">
      <c r="A5" s="4" t="inlineStr">
        <is>
          <t>Number of Group A Units forfeited in connection with Recapitalization</t>
        </is>
      </c>
      <c r="B5" s="5" t="n">
        <v>749813</v>
      </c>
    </row>
    <row r="6">
      <c r="A6" s="4" t="inlineStr">
        <is>
          <t>Discount on early redemption of 2019 Preferred Units</t>
        </is>
      </c>
      <c r="C6"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alculation of Noncontrolling Interests Attributable to Group A Units (Detail) - USD ($) $ in Thousands</t>
        </is>
      </c>
      <c r="B1" s="2" t="inlineStr">
        <is>
          <t>3 Months Ended</t>
        </is>
      </c>
    </row>
    <row r="2">
      <c r="B2" s="2" t="inlineStr">
        <is>
          <t>Mar. 31, 2021</t>
        </is>
      </c>
      <c r="C2" s="2" t="inlineStr">
        <is>
          <t>Mar. 31, 2020</t>
        </is>
      </c>
    </row>
    <row r="3">
      <c r="A3" s="3" t="inlineStr">
        <is>
          <t>Noncontrolling Interest [Line Items]</t>
        </is>
      </c>
    </row>
    <row r="4">
      <c r="A4" s="4" t="inlineStr">
        <is>
          <t>Net Income (Loss)</t>
        </is>
      </c>
      <c r="B4" s="6" t="n">
        <v>-20293</v>
      </c>
      <c r="C4" s="6" t="n">
        <v>-26940</v>
      </c>
    </row>
    <row r="5">
      <c r="A5" s="4" t="inlineStr">
        <is>
          <t>Net Income (Loss) Attributable to Noncontrolling Interests</t>
        </is>
      </c>
      <c r="B5" s="5" t="n">
        <v>-18798</v>
      </c>
      <c r="C5" s="5" t="n">
        <v>-26085</v>
      </c>
    </row>
    <row r="6">
      <c r="A6" s="4" t="inlineStr">
        <is>
          <t>Sculptor Capital LP</t>
        </is>
      </c>
    </row>
    <row r="7">
      <c r="A7" s="3" t="inlineStr">
        <is>
          <t>Noncontrolling Interest [Line Items]</t>
        </is>
      </c>
    </row>
    <row r="8">
      <c r="A8" s="4" t="inlineStr">
        <is>
          <t>Net Income (Loss)</t>
        </is>
      </c>
      <c r="B8" s="5" t="n">
        <v>-47463</v>
      </c>
      <c r="C8" s="5" t="n">
        <v>-41177</v>
      </c>
    </row>
    <row r="9">
      <c r="A9" s="4" t="inlineStr">
        <is>
          <t>Sculptor Advisors LP</t>
        </is>
      </c>
    </row>
    <row r="10">
      <c r="A10" s="3" t="inlineStr">
        <is>
          <t>Noncontrolling Interest [Line Items]</t>
        </is>
      </c>
    </row>
    <row r="11">
      <c r="A11" s="4" t="inlineStr">
        <is>
          <t>Net Income (Loss)</t>
        </is>
      </c>
      <c r="B11" s="5" t="n">
        <v>-513</v>
      </c>
      <c r="C11" s="5" t="n">
        <v>-9938</v>
      </c>
    </row>
    <row r="12">
      <c r="A12" s="4" t="inlineStr">
        <is>
          <t>Sculptor Advisors II LP</t>
        </is>
      </c>
    </row>
    <row r="13">
      <c r="A13" s="3" t="inlineStr">
        <is>
          <t>Noncontrolling Interest [Line Items]</t>
        </is>
      </c>
    </row>
    <row r="14">
      <c r="A14" s="4" t="inlineStr">
        <is>
          <t>Net Income (Loss)</t>
        </is>
      </c>
      <c r="B14" s="5" t="n">
        <v>5215</v>
      </c>
      <c r="C14" s="5" t="n">
        <v>-8933</v>
      </c>
    </row>
    <row r="15">
      <c r="A15" s="4" t="inlineStr">
        <is>
          <t>Sculptor Operating Group</t>
        </is>
      </c>
    </row>
    <row r="16">
      <c r="A16" s="3" t="inlineStr">
        <is>
          <t>Noncontrolling Interest [Line Items]</t>
        </is>
      </c>
    </row>
    <row r="17">
      <c r="A17" s="4" t="inlineStr">
        <is>
          <t>Net Income (Loss)</t>
        </is>
      </c>
      <c r="B17" s="5" t="n">
        <v>-42761</v>
      </c>
      <c r="C17" s="5" t="n">
        <v>-60048</v>
      </c>
    </row>
    <row r="18">
      <c r="A18" s="4" t="inlineStr">
        <is>
          <t>Group A Units</t>
        </is>
      </c>
    </row>
    <row r="19">
      <c r="A19" s="3" t="inlineStr">
        <is>
          <t>Noncontrolling Interest [Line Items]</t>
        </is>
      </c>
    </row>
    <row r="20">
      <c r="A20" s="4" t="inlineStr">
        <is>
          <t>Net Income (Loss) Attributable to Noncontrolling Interests</t>
        </is>
      </c>
      <c r="B20" s="6" t="n">
        <v>-19253</v>
      </c>
      <c r="C20" s="6" t="n">
        <v>-25337</v>
      </c>
    </row>
    <row r="21">
      <c r="A21" s="4" t="inlineStr">
        <is>
          <t>Group A Units | Sculptor Capital LP</t>
        </is>
      </c>
    </row>
    <row r="22">
      <c r="A22" s="3" t="inlineStr">
        <is>
          <t>Noncontrolling Interest [Line Items]</t>
        </is>
      </c>
    </row>
    <row r="23">
      <c r="A23" s="4" t="inlineStr">
        <is>
          <t>Blended Participation Percentage</t>
        </is>
      </c>
      <c r="B23" s="4" t="inlineStr">
        <is>
          <t>40.00%</t>
        </is>
      </c>
      <c r="C23" s="4" t="inlineStr">
        <is>
          <t>42.00%</t>
        </is>
      </c>
    </row>
    <row r="24">
      <c r="A24" s="4" t="inlineStr">
        <is>
          <t>Net Income (Loss) Attributable to Noncontrolling Interests</t>
        </is>
      </c>
      <c r="B24" s="6" t="n">
        <v>-19047</v>
      </c>
      <c r="C24" s="6" t="n">
        <v>-17374</v>
      </c>
    </row>
    <row r="25">
      <c r="A25" s="4" t="inlineStr">
        <is>
          <t>Group A Units | Sculptor Advisors LP</t>
        </is>
      </c>
    </row>
    <row r="26">
      <c r="A26" s="3" t="inlineStr">
        <is>
          <t>Noncontrolling Interest [Line Items]</t>
        </is>
      </c>
    </row>
    <row r="27">
      <c r="A27" s="4" t="inlineStr">
        <is>
          <t>Blended Participation Percentage</t>
        </is>
      </c>
      <c r="B27" s="4" t="inlineStr">
        <is>
          <t>40.00%</t>
        </is>
      </c>
      <c r="C27" s="4" t="inlineStr">
        <is>
          <t>42.00%</t>
        </is>
      </c>
    </row>
    <row r="28">
      <c r="A28" s="4" t="inlineStr">
        <is>
          <t>Net Income (Loss) Attributable to Noncontrolling Interests</t>
        </is>
      </c>
      <c r="B28" s="6" t="n">
        <v>-206</v>
      </c>
      <c r="C28" s="6" t="n">
        <v>-4193</v>
      </c>
    </row>
    <row r="29">
      <c r="A29" s="4" t="inlineStr">
        <is>
          <t>Group A Units | Sculptor Advisors II LP</t>
        </is>
      </c>
    </row>
    <row r="30">
      <c r="A30" s="3" t="inlineStr">
        <is>
          <t>Noncontrolling Interest [Line Items]</t>
        </is>
      </c>
    </row>
    <row r="31">
      <c r="A31" s="4" t="inlineStr">
        <is>
          <t>Blended Participation Percentage</t>
        </is>
      </c>
      <c r="B31" s="4" t="inlineStr">
        <is>
          <t>0.00%</t>
        </is>
      </c>
      <c r="C31" s="4" t="inlineStr">
        <is>
          <t>42.00%</t>
        </is>
      </c>
    </row>
    <row r="32">
      <c r="A32" s="4" t="inlineStr">
        <is>
          <t>Net Income (Loss) Attributable to Noncontrolling Interests</t>
        </is>
      </c>
      <c r="B32" s="6" t="n">
        <v>0</v>
      </c>
      <c r="C32" s="6" t="n">
        <v>-3770</v>
      </c>
    </row>
    <row r="33">
      <c r="A33" s="4" t="inlineStr">
        <is>
          <t>Group A Units | Sculptor Operating Group</t>
        </is>
      </c>
    </row>
    <row r="34">
      <c r="A34" s="3" t="inlineStr">
        <is>
          <t>Noncontrolling Interest [Line Items]</t>
        </is>
      </c>
    </row>
    <row r="35">
      <c r="A35" s="4" t="inlineStr">
        <is>
          <t>Blended Participation Percentage</t>
        </is>
      </c>
      <c r="B35" s="4" t="inlineStr">
        <is>
          <t>45.00%</t>
        </is>
      </c>
      <c r="C35" s="4" t="inlineStr">
        <is>
          <t>42.00%</t>
        </is>
      </c>
    </row>
    <row r="36">
      <c r="A36" s="4" t="inlineStr">
        <is>
          <t>Net Income (Loss) Attributable to Noncontrolling Interests</t>
        </is>
      </c>
      <c r="B36" s="6" t="n">
        <v>-19253</v>
      </c>
      <c r="C36" s="6" t="n">
        <v>-253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omponents of Net Loss Attributable to Noncontrolling Interests (Detail) - USD ($) $ in Thousands</t>
        </is>
      </c>
      <c r="B1" s="2" t="inlineStr">
        <is>
          <t>3 Months Ended</t>
        </is>
      </c>
    </row>
    <row r="2">
      <c r="B2" s="2" t="inlineStr">
        <is>
          <t>Mar. 31, 2021</t>
        </is>
      </c>
      <c r="C2" s="2" t="inlineStr">
        <is>
          <t>Mar. 31, 2020</t>
        </is>
      </c>
    </row>
    <row r="3">
      <c r="A3" s="3" t="inlineStr">
        <is>
          <t>Noncontrolling Interest [Line Items]</t>
        </is>
      </c>
    </row>
    <row r="4">
      <c r="A4" s="4" t="inlineStr">
        <is>
          <t>Net Loss Attributable to Noncontrolling Interests</t>
        </is>
      </c>
      <c r="B4" s="6" t="n">
        <v>-18798</v>
      </c>
      <c r="C4" s="6" t="n">
        <v>-26085</v>
      </c>
    </row>
    <row r="5">
      <c r="A5" s="4" t="inlineStr">
        <is>
          <t>Group A Units</t>
        </is>
      </c>
    </row>
    <row r="6">
      <c r="A6" s="3" t="inlineStr">
        <is>
          <t>Noncontrolling Interest [Line Items]</t>
        </is>
      </c>
    </row>
    <row r="7">
      <c r="A7" s="4" t="inlineStr">
        <is>
          <t>Net Loss Attributable to Noncontrolling Interests</t>
        </is>
      </c>
      <c r="B7" s="5" t="n">
        <v>-19253</v>
      </c>
      <c r="C7" s="5" t="n">
        <v>-25337</v>
      </c>
    </row>
    <row r="8">
      <c r="A8" s="4" t="inlineStr">
        <is>
          <t>Other</t>
        </is>
      </c>
    </row>
    <row r="9">
      <c r="A9" s="3" t="inlineStr">
        <is>
          <t>Noncontrolling Interest [Line Items]</t>
        </is>
      </c>
    </row>
    <row r="10">
      <c r="A10" s="4" t="inlineStr">
        <is>
          <t>Net Loss Attributable to Noncontrolling Interests</t>
        </is>
      </c>
      <c r="B10" s="6" t="n">
        <v>455</v>
      </c>
      <c r="C10" s="6" t="n">
        <v>-7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Shareholders' Equity Attributable to Noncontrolling Interests (Detail) - USD ($) $ in Thousands</t>
        </is>
      </c>
      <c r="B1" s="2" t="inlineStr">
        <is>
          <t>Mar. 31, 2021</t>
        </is>
      </c>
      <c r="C1" s="2" t="inlineStr">
        <is>
          <t>Dec. 31, 2020</t>
        </is>
      </c>
    </row>
    <row r="2">
      <c r="A2" s="3" t="inlineStr">
        <is>
          <t>Noncontrolling Interest [Line Items]</t>
        </is>
      </c>
    </row>
    <row r="3">
      <c r="A3" s="4" t="inlineStr">
        <is>
          <t>Shareholders’ equity attributable to noncontrolling interests</t>
        </is>
      </c>
      <c r="B3" s="6" t="n">
        <v>435590</v>
      </c>
      <c r="C3" s="6" t="n">
        <v>445348</v>
      </c>
    </row>
    <row r="4">
      <c r="A4" s="4" t="inlineStr">
        <is>
          <t>Group A Units</t>
        </is>
      </c>
    </row>
    <row r="5">
      <c r="A5" s="3" t="inlineStr">
        <is>
          <t>Noncontrolling Interest [Line Items]</t>
        </is>
      </c>
    </row>
    <row r="6">
      <c r="A6" s="4" t="inlineStr">
        <is>
          <t>Shareholders’ equity attributable to noncontrolling interests</t>
        </is>
      </c>
      <c r="B6" s="5" t="n">
        <v>424091</v>
      </c>
      <c r="C6" s="5" t="n">
        <v>433756</v>
      </c>
    </row>
    <row r="7">
      <c r="A7" s="4" t="inlineStr">
        <is>
          <t>Other</t>
        </is>
      </c>
    </row>
    <row r="8">
      <c r="A8" s="3" t="inlineStr">
        <is>
          <t>Noncontrolling Interest [Line Items]</t>
        </is>
      </c>
    </row>
    <row r="9">
      <c r="A9" s="4" t="inlineStr">
        <is>
          <t>Shareholders’ equity attributable to noncontrolling interests</t>
        </is>
      </c>
      <c r="B9" s="6" t="n">
        <v>11499</v>
      </c>
      <c r="C9" s="6" t="n">
        <v>11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Detail) - USD ($) $ in Thousands</t>
        </is>
      </c>
      <c r="B1" s="2" t="inlineStr">
        <is>
          <t>Mar. 31, 2021</t>
        </is>
      </c>
      <c r="C1" s="2" t="inlineStr">
        <is>
          <t>Dec. 31, 2020</t>
        </is>
      </c>
    </row>
    <row r="2">
      <c r="A2" s="3" t="inlineStr">
        <is>
          <t>Fair Value Disclosures [Abstract]</t>
        </is>
      </c>
    </row>
    <row r="3">
      <c r="A3" s="4" t="inlineStr">
        <is>
          <t>U.S. government obligations, at fair value</t>
        </is>
      </c>
      <c r="B3" s="6" t="n">
        <v>104936</v>
      </c>
      <c r="C3" s="6" t="n">
        <v>104295</v>
      </c>
    </row>
    <row r="4">
      <c r="A4" s="4" t="inlineStr">
        <is>
          <t>CLOs, at fair value</t>
        </is>
      </c>
      <c r="B4" s="5" t="n">
        <v>202842</v>
      </c>
      <c r="C4" s="5" t="n">
        <v>205510</v>
      </c>
    </row>
    <row r="5">
      <c r="A5" s="4" t="inlineStr">
        <is>
          <t>Equity method investments</t>
        </is>
      </c>
      <c r="B5" s="5" t="n">
        <v>124748</v>
      </c>
      <c r="C5" s="5" t="n">
        <v>105169</v>
      </c>
    </row>
    <row r="6">
      <c r="A6" s="4" t="inlineStr">
        <is>
          <t>Total Investments</t>
        </is>
      </c>
      <c r="B6" s="6" t="n">
        <v>432526</v>
      </c>
      <c r="C6" s="6" t="n">
        <v>414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vestments and Fair Value Disclosures - Schedule of Investments Measured at Fair Value on Recurring Basis (Detail) - USD ($) $ in Thousands</t>
        </is>
      </c>
      <c r="B1" s="2" t="inlineStr">
        <is>
          <t>Mar. 31, 2021</t>
        </is>
      </c>
      <c r="D1" s="2" t="inlineStr">
        <is>
          <t>Dec. 31, 2020</t>
        </is>
      </c>
    </row>
    <row r="2">
      <c r="A2" s="3" t="inlineStr">
        <is>
          <t>Included Within Investments</t>
        </is>
      </c>
    </row>
    <row r="3">
      <c r="A3" s="4" t="inlineStr">
        <is>
          <t>U.S. government obligations</t>
        </is>
      </c>
      <c r="B3" s="6" t="n">
        <v>104936</v>
      </c>
      <c r="D3" s="6" t="n">
        <v>104295</v>
      </c>
    </row>
    <row r="4">
      <c r="A4" s="4" t="inlineStr">
        <is>
          <t>CLOs(1)</t>
        </is>
      </c>
      <c r="B4" s="5" t="n">
        <v>202842</v>
      </c>
      <c r="D4" s="5" t="n">
        <v>205510</v>
      </c>
    </row>
    <row r="5">
      <c r="A5" s="3" t="inlineStr">
        <is>
          <t>Included Within Liabilities At Fair Value</t>
        </is>
      </c>
    </row>
    <row r="6">
      <c r="A6" s="4" t="inlineStr">
        <is>
          <t>Warrant liabilities, at fair value</t>
        </is>
      </c>
      <c r="B6" s="5" t="n">
        <v>62771</v>
      </c>
      <c r="D6" s="5" t="n">
        <v>37827</v>
      </c>
    </row>
    <row r="7">
      <c r="A7" s="4" t="inlineStr">
        <is>
          <t>CLOs</t>
        </is>
      </c>
    </row>
    <row r="8">
      <c r="A8" s="3" t="inlineStr">
        <is>
          <t>Included Within Liabilities At Fair Value</t>
        </is>
      </c>
    </row>
    <row r="9">
      <c r="A9" s="4" t="inlineStr">
        <is>
          <t>Contractual principal on investments in CLOs</t>
        </is>
      </c>
      <c r="B9" s="5" t="n">
        <v>190100</v>
      </c>
      <c r="D9" s="5" t="n">
        <v>194500</v>
      </c>
    </row>
    <row r="10">
      <c r="A10" s="4" t="inlineStr">
        <is>
          <t>Fair Value, Measurements, Recurring</t>
        </is>
      </c>
    </row>
    <row r="11">
      <c r="A11" s="3" t="inlineStr">
        <is>
          <t>Included Within Investments</t>
        </is>
      </c>
    </row>
    <row r="12">
      <c r="A12" s="4" t="inlineStr">
        <is>
          <t>U.S. government obligations</t>
        </is>
      </c>
      <c r="B12" s="5" t="n">
        <v>104936</v>
      </c>
      <c r="D12" s="5" t="n">
        <v>104295</v>
      </c>
    </row>
    <row r="13">
      <c r="A13" s="4" t="inlineStr">
        <is>
          <t>CLOs(1)</t>
        </is>
      </c>
      <c r="B13" s="5" t="n">
        <v>202842</v>
      </c>
      <c r="C13" s="4" t="inlineStr">
        <is>
          <t>[1]</t>
        </is>
      </c>
      <c r="D13" s="5" t="n">
        <v>205510</v>
      </c>
      <c r="E13" s="4" t="inlineStr">
        <is>
          <t>[2]</t>
        </is>
      </c>
    </row>
    <row r="14">
      <c r="A14" s="3" t="inlineStr">
        <is>
          <t>Included within cash and cash equivalents:</t>
        </is>
      </c>
    </row>
    <row r="15">
      <c r="A15" s="4" t="inlineStr">
        <is>
          <t>U.S. government obligations</t>
        </is>
      </c>
      <c r="D15" s="5" t="n">
        <v>29999</v>
      </c>
    </row>
    <row r="16">
      <c r="A16" s="3" t="inlineStr">
        <is>
          <t>Included Within Liabilities At Fair Value</t>
        </is>
      </c>
    </row>
    <row r="17">
      <c r="A17" s="4" t="inlineStr">
        <is>
          <t>Warrant liabilities, at fair value</t>
        </is>
      </c>
      <c r="B17" s="5" t="n">
        <v>62771</v>
      </c>
      <c r="D17" s="5" t="n">
        <v>37827</v>
      </c>
    </row>
    <row r="18">
      <c r="A18" s="4" t="inlineStr">
        <is>
          <t>Fair Value, Measurements, Recurring | Level I</t>
        </is>
      </c>
    </row>
    <row r="19">
      <c r="A19" s="3" t="inlineStr">
        <is>
          <t>Included Within Investments</t>
        </is>
      </c>
    </row>
    <row r="20">
      <c r="A20" s="4" t="inlineStr">
        <is>
          <t>U.S. government obligations</t>
        </is>
      </c>
      <c r="B20" s="5" t="n">
        <v>104936</v>
      </c>
      <c r="D20" s="5" t="n">
        <v>104295</v>
      </c>
    </row>
    <row r="21">
      <c r="A21" s="4" t="inlineStr">
        <is>
          <t>CLOs(1)</t>
        </is>
      </c>
      <c r="B21" s="5" t="n">
        <v>0</v>
      </c>
      <c r="C21" s="4" t="inlineStr">
        <is>
          <t>[1]</t>
        </is>
      </c>
      <c r="D21" s="5" t="n">
        <v>0</v>
      </c>
      <c r="E21" s="4" t="inlineStr">
        <is>
          <t>[2]</t>
        </is>
      </c>
    </row>
    <row r="22">
      <c r="A22" s="3" t="inlineStr">
        <is>
          <t>Included within cash and cash equivalents:</t>
        </is>
      </c>
    </row>
    <row r="23">
      <c r="A23" s="4" t="inlineStr">
        <is>
          <t>U.S. government obligations</t>
        </is>
      </c>
      <c r="D23" s="5" t="n">
        <v>29999</v>
      </c>
    </row>
    <row r="24">
      <c r="A24" s="3" t="inlineStr">
        <is>
          <t>Included Within Liabilities At Fair Value</t>
        </is>
      </c>
    </row>
    <row r="25">
      <c r="A25" s="4" t="inlineStr">
        <is>
          <t>Warrant liabilities, at fair value</t>
        </is>
      </c>
      <c r="B25" s="5" t="n">
        <v>0</v>
      </c>
      <c r="D25" s="5" t="n">
        <v>0</v>
      </c>
    </row>
    <row r="26">
      <c r="A26" s="4" t="inlineStr">
        <is>
          <t>Fair Value, Measurements, Recurring | Level II</t>
        </is>
      </c>
    </row>
    <row r="27">
      <c r="A27" s="3" t="inlineStr">
        <is>
          <t>Included Within Investments</t>
        </is>
      </c>
    </row>
    <row r="28">
      <c r="A28" s="4" t="inlineStr">
        <is>
          <t>U.S. government obligations</t>
        </is>
      </c>
      <c r="B28" s="5" t="n">
        <v>0</v>
      </c>
      <c r="D28" s="5" t="n">
        <v>0</v>
      </c>
    </row>
    <row r="29">
      <c r="A29" s="4" t="inlineStr">
        <is>
          <t>CLOs(1)</t>
        </is>
      </c>
      <c r="B29" s="5" t="n">
        <v>0</v>
      </c>
      <c r="C29" s="4" t="inlineStr">
        <is>
          <t>[1]</t>
        </is>
      </c>
      <c r="D29" s="5" t="n">
        <v>0</v>
      </c>
      <c r="E29" s="4" t="inlineStr">
        <is>
          <t>[2]</t>
        </is>
      </c>
    </row>
    <row r="30">
      <c r="A30" s="3" t="inlineStr">
        <is>
          <t>Included within cash and cash equivalents:</t>
        </is>
      </c>
    </row>
    <row r="31">
      <c r="A31" s="4" t="inlineStr">
        <is>
          <t>U.S. government obligations</t>
        </is>
      </c>
      <c r="D31" s="5" t="n">
        <v>0</v>
      </c>
    </row>
    <row r="32">
      <c r="A32" s="3" t="inlineStr">
        <is>
          <t>Included Within Liabilities At Fair Value</t>
        </is>
      </c>
    </row>
    <row r="33">
      <c r="A33" s="4" t="inlineStr">
        <is>
          <t>Warrant liabilities, at fair value</t>
        </is>
      </c>
      <c r="B33" s="5" t="n">
        <v>0</v>
      </c>
      <c r="D33" s="5" t="n">
        <v>0</v>
      </c>
    </row>
    <row r="34">
      <c r="A34" s="4" t="inlineStr">
        <is>
          <t>Fair Value, Measurements, Recurring | Level III</t>
        </is>
      </c>
    </row>
    <row r="35">
      <c r="A35" s="3" t="inlineStr">
        <is>
          <t>Included Within Investments</t>
        </is>
      </c>
    </row>
    <row r="36">
      <c r="A36" s="4" t="inlineStr">
        <is>
          <t>U.S. government obligations</t>
        </is>
      </c>
      <c r="B36" s="5" t="n">
        <v>0</v>
      </c>
      <c r="D36" s="5" t="n">
        <v>0</v>
      </c>
    </row>
    <row r="37">
      <c r="A37" s="4" t="inlineStr">
        <is>
          <t>CLOs(1)</t>
        </is>
      </c>
      <c r="B37" s="5" t="n">
        <v>202842</v>
      </c>
      <c r="C37" s="4" t="inlineStr">
        <is>
          <t>[1]</t>
        </is>
      </c>
      <c r="D37" s="5" t="n">
        <v>205510</v>
      </c>
      <c r="E37" s="4" t="inlineStr">
        <is>
          <t>[2]</t>
        </is>
      </c>
    </row>
    <row r="38">
      <c r="A38" s="3" t="inlineStr">
        <is>
          <t>Included within cash and cash equivalents:</t>
        </is>
      </c>
    </row>
    <row r="39">
      <c r="A39" s="4" t="inlineStr">
        <is>
          <t>U.S. government obligations</t>
        </is>
      </c>
      <c r="D39" s="5" t="n">
        <v>0</v>
      </c>
    </row>
    <row r="40">
      <c r="A40" s="3" t="inlineStr">
        <is>
          <t>Included Within Liabilities At Fair Value</t>
        </is>
      </c>
    </row>
    <row r="41">
      <c r="A41" s="4" t="inlineStr">
        <is>
          <t>Warrant liabilities, at fair value</t>
        </is>
      </c>
      <c r="B41" s="6" t="n">
        <v>62771</v>
      </c>
      <c r="D41" s="6" t="n">
        <v>37827</v>
      </c>
    </row>
    <row r="42"/>
    <row r="43">
      <c r="A43" s="4" t="inlineStr">
        <is>
          <t>[1]</t>
        </is>
      </c>
      <c r="B43" s="4" t="inlineStr">
        <is>
          <t>As of March 31, 2021, investments in CLOs had contractual principal amounts of $190.1 million outstanding, which excludes the Company’s investments in subordinated tranches of the notes, as these do not have contractual principal payments</t>
        </is>
      </c>
    </row>
    <row r="44">
      <c r="A44" s="4" t="inlineStr">
        <is>
          <t>[2]</t>
        </is>
      </c>
      <c r="B44" s="4" t="inlineStr">
        <is>
          <t>As of December 31, 2020, investments in CLOs had contractual principal amounts of $194.5 million outstanding, which excludes the Company’s investments in subordinated tranches of the notes, as these do not have contractual principal payments</t>
        </is>
      </c>
    </row>
  </sheetData>
  <mergeCells count="5">
    <mergeCell ref="B1:C1"/>
    <mergeCell ref="D1:E1"/>
    <mergeCell ref="A42:E42"/>
    <mergeCell ref="B43:E43"/>
    <mergeCell ref="B44:E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Disclosures - Schedule of Changes in Company's Level III Investments (Detail) - Management company related - USD ($) $ in Thousands</t>
        </is>
      </c>
      <c r="B1" s="2" t="inlineStr">
        <is>
          <t>3 Months Ended</t>
        </is>
      </c>
    </row>
    <row r="2">
      <c r="B2" s="2" t="inlineStr">
        <is>
          <t>Mar. 31, 2021</t>
        </is>
      </c>
      <c r="C2" s="2" t="inlineStr">
        <is>
          <t>Mar. 31, 2020</t>
        </is>
      </c>
    </row>
    <row r="3">
      <c r="A3" s="4" t="inlineStr">
        <is>
          <t>Warrants</t>
        </is>
      </c>
    </row>
    <row r="4">
      <c r="A4" s="3" t="inlineStr">
        <is>
          <t>Fair Value, Assets and Liabilities Measured on Recurring Basis Reconciliation</t>
        </is>
      </c>
    </row>
    <row r="5">
      <c r="A5" s="4" t="inlineStr">
        <is>
          <t>Beginning balance, Liability</t>
        </is>
      </c>
      <c r="B5" s="6" t="n">
        <v>37827</v>
      </c>
    </row>
    <row r="6">
      <c r="A6" s="4" t="inlineStr">
        <is>
          <t>Purchases / Issuances</t>
        </is>
      </c>
      <c r="B6" s="5" t="n">
        <v>0</v>
      </c>
    </row>
    <row r="7">
      <c r="A7" s="4" t="inlineStr">
        <is>
          <t>Investment Sales / Settlements</t>
        </is>
      </c>
      <c r="B7" s="5" t="n">
        <v>0</v>
      </c>
    </row>
    <row r="8">
      <c r="A8" s="4" t="inlineStr">
        <is>
          <t>Gains / Losses Included in Earnings</t>
        </is>
      </c>
      <c r="B8" s="5" t="n">
        <v>24944</v>
      </c>
    </row>
    <row r="9">
      <c r="A9" s="4" t="inlineStr">
        <is>
          <t>Gains / Losses Included in Other Comprehensive Income</t>
        </is>
      </c>
      <c r="B9" s="5" t="n">
        <v>0</v>
      </c>
    </row>
    <row r="10">
      <c r="A10" s="4" t="inlineStr">
        <is>
          <t>Ending balance, Liability</t>
        </is>
      </c>
      <c r="B10" s="5" t="n">
        <v>62771</v>
      </c>
    </row>
    <row r="11">
      <c r="A11" s="4" t="inlineStr">
        <is>
          <t>CLOs</t>
        </is>
      </c>
    </row>
    <row r="12">
      <c r="A12" s="3" t="inlineStr">
        <is>
          <t>Fair Value, Assets and Liabilities Measured on Recurring Basis Reconciliation</t>
        </is>
      </c>
    </row>
    <row r="13">
      <c r="A13" s="4" t="inlineStr">
        <is>
          <t>Beginning balance, Asset</t>
        </is>
      </c>
      <c r="B13" s="5" t="n">
        <v>205510</v>
      </c>
      <c r="C13" s="6" t="n">
        <v>182870</v>
      </c>
    </row>
    <row r="14">
      <c r="A14" s="4" t="inlineStr">
        <is>
          <t>Purchases / Issuances</t>
        </is>
      </c>
      <c r="B14" s="5" t="n">
        <v>2448</v>
      </c>
      <c r="C14" s="5" t="n">
        <v>3333</v>
      </c>
    </row>
    <row r="15">
      <c r="A15" s="4" t="inlineStr">
        <is>
          <t>Investment Sales / Settlements</t>
        </is>
      </c>
      <c r="B15" s="5" t="n">
        <v>-20</v>
      </c>
      <c r="C15" s="5" t="n">
        <v>0</v>
      </c>
    </row>
    <row r="16">
      <c r="A16" s="4" t="inlineStr">
        <is>
          <t>Gains / Losses Included in Earnings</t>
        </is>
      </c>
      <c r="B16" s="5" t="n">
        <v>1423</v>
      </c>
      <c r="C16" s="5" t="n">
        <v>-30916</v>
      </c>
    </row>
    <row r="17">
      <c r="A17" s="4" t="inlineStr">
        <is>
          <t>Gains / Losses Included in Other Comprehensive Income</t>
        </is>
      </c>
      <c r="B17" s="5" t="n">
        <v>-6519</v>
      </c>
      <c r="C17" s="5" t="n">
        <v>0</v>
      </c>
    </row>
    <row r="18">
      <c r="A18" s="4" t="inlineStr">
        <is>
          <t>Ending balance, Asset</t>
        </is>
      </c>
      <c r="B18" s="6" t="n">
        <v>202842</v>
      </c>
      <c r="C18" s="6" t="n">
        <v>1552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Disclosures - Schedule of Net Unrealized Gains (Losses) on Company's Level III Assets and Liabilities (Detail) - Management company related - USD ($) $ in Thousands</t>
        </is>
      </c>
      <c r="B1" s="2" t="inlineStr">
        <is>
          <t>3 Months Ended</t>
        </is>
      </c>
    </row>
    <row r="2">
      <c r="B2" s="2" t="inlineStr">
        <is>
          <t>Mar. 31, 2021</t>
        </is>
      </c>
      <c r="C2" s="2" t="inlineStr">
        <is>
          <t>Mar. 31, 2020</t>
        </is>
      </c>
    </row>
    <row r="3">
      <c r="A3" s="4" t="inlineStr">
        <is>
          <t>Warrants</t>
        </is>
      </c>
    </row>
    <row r="4">
      <c r="A4" s="3" t="inlineStr">
        <is>
          <t>Fair Value, Assets Measured On Recurring Basis</t>
        </is>
      </c>
    </row>
    <row r="5">
      <c r="A5" s="4" t="inlineStr">
        <is>
          <t>Fair Value, Asset (Liability), Recurring Basis, Still Held, Unrealized Gain (Loss)</t>
        </is>
      </c>
      <c r="B5" s="6" t="n">
        <v>-24944</v>
      </c>
      <c r="C5" s="6" t="n">
        <v>0</v>
      </c>
    </row>
    <row r="6">
      <c r="A6" s="4" t="inlineStr">
        <is>
          <t>CLOs</t>
        </is>
      </c>
    </row>
    <row r="7">
      <c r="A7" s="3" t="inlineStr">
        <is>
          <t>Fair Value, Assets Measured On Recurring Basis</t>
        </is>
      </c>
    </row>
    <row r="8">
      <c r="A8" s="4" t="inlineStr">
        <is>
          <t>Fair Value, Asset (Liability), Recurring Basis, Still Held, Unrealized Gain (Loss)</t>
        </is>
      </c>
      <c r="B8" s="6" t="n">
        <v>-5096</v>
      </c>
      <c r="C8" s="6" t="n">
        <v>-309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onsolidated net loss</t>
        </is>
      </c>
      <c r="B4" s="6" t="n">
        <v>-39091</v>
      </c>
      <c r="C4" s="6" t="n">
        <v>-53025</v>
      </c>
    </row>
    <row r="5">
      <c r="A5" s="4" t="inlineStr">
        <is>
          <t>Other comprehensive loss - currency translation adjustment</t>
        </is>
      </c>
      <c r="B5" s="5" t="n">
        <v>-868</v>
      </c>
      <c r="C5" s="5" t="n">
        <v>0</v>
      </c>
    </row>
    <row r="6">
      <c r="A6" s="4" t="inlineStr">
        <is>
          <t>Comprehensive Loss</t>
        </is>
      </c>
      <c r="B6" s="5" t="n">
        <v>-39959</v>
      </c>
      <c r="C6" s="5" t="n">
        <v>-53025</v>
      </c>
    </row>
    <row r="7">
      <c r="A7" s="4" t="inlineStr">
        <is>
          <t>Less: Comprehensive loss attributable to noncontrolling interests</t>
        </is>
      </c>
      <c r="B7" s="5" t="n">
        <v>19284</v>
      </c>
      <c r="C7" s="5" t="n">
        <v>26085</v>
      </c>
    </row>
    <row r="8">
      <c r="A8" s="4" t="inlineStr">
        <is>
          <t>Comprehensive Loss Attributable to Sculptor Capital Management, Inc.</t>
        </is>
      </c>
      <c r="B8" s="6" t="n">
        <v>-20675</v>
      </c>
      <c r="C8" s="6" t="n">
        <v>-269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Disclosures - Additional Information (Detail) - USD ($) $ in Thousands</t>
        </is>
      </c>
      <c r="B1" s="2" t="inlineStr">
        <is>
          <t>3 Months Ended</t>
        </is>
      </c>
    </row>
    <row r="2">
      <c r="B2" s="2" t="inlineStr">
        <is>
          <t>Mar. 31, 2021</t>
        </is>
      </c>
      <c r="C2" s="2" t="inlineStr">
        <is>
          <t>Mar. 31, 2020</t>
        </is>
      </c>
      <c r="D2" s="2" t="inlineStr">
        <is>
          <t>Dec. 31, 2020</t>
        </is>
      </c>
    </row>
    <row r="3">
      <c r="A3" s="3" t="inlineStr">
        <is>
          <t>Fair Value Disclosures [Abstract]</t>
        </is>
      </c>
    </row>
    <row r="4">
      <c r="A4" s="4" t="inlineStr">
        <is>
          <t>Loans sold to CLOs</t>
        </is>
      </c>
      <c r="B4" s="6" t="n">
        <v>0</v>
      </c>
      <c r="C4" s="6" t="n">
        <v>0</v>
      </c>
    </row>
    <row r="5">
      <c r="A5" s="4" t="inlineStr">
        <is>
          <t>Risk retention percentage</t>
        </is>
      </c>
      <c r="B5" s="4" t="inlineStr">
        <is>
          <t>5.00%</t>
        </is>
      </c>
    </row>
    <row r="6">
      <c r="A6" s="4" t="inlineStr">
        <is>
          <t>Fair value of investments in retained interests</t>
        </is>
      </c>
      <c r="B6" s="6" t="n">
        <v>88900</v>
      </c>
      <c r="D6" s="6" t="n">
        <v>90300</v>
      </c>
    </row>
    <row r="7">
      <c r="A7" s="4" t="inlineStr">
        <is>
          <t>Cash flows from retained interests</t>
        </is>
      </c>
      <c r="B7" s="6" t="n">
        <v>717</v>
      </c>
      <c r="C7" s="6" t="n">
        <v>8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s that are Not Consolidated (Detail) - USD ($) $ in Thousands</t>
        </is>
      </c>
      <c r="B1" s="2" t="inlineStr">
        <is>
          <t>Mar. 31, 2021</t>
        </is>
      </c>
      <c r="C1" s="2" t="inlineStr">
        <is>
          <t>Dec. 31, 2020</t>
        </is>
      </c>
    </row>
    <row r="2">
      <c r="A2" s="3" t="inlineStr">
        <is>
          <t>Maximum risk of loss as a result of the Company’s involvement with VIEs:</t>
        </is>
      </c>
    </row>
    <row r="3">
      <c r="A3" s="4" t="inlineStr">
        <is>
          <t>Income and fees receivable</t>
        </is>
      </c>
      <c r="B3" s="6" t="n">
        <v>82298</v>
      </c>
      <c r="C3" s="6" t="n">
        <v>539623</v>
      </c>
    </row>
    <row r="4">
      <c r="A4" s="4" t="inlineStr">
        <is>
          <t>Variable Interest Entity, Not Primary Beneficiary</t>
        </is>
      </c>
    </row>
    <row r="5">
      <c r="A5" s="3" t="inlineStr">
        <is>
          <t>Variable Interest Entity [Line Items]</t>
        </is>
      </c>
    </row>
    <row r="6">
      <c r="A6" s="4" t="inlineStr">
        <is>
          <t>Net assets of unconsolidated VIEs in which the Company has a variable interest</t>
        </is>
      </c>
      <c r="B6" s="5" t="n">
        <v>9994208</v>
      </c>
      <c r="C6" s="5" t="n">
        <v>10481312</v>
      </c>
    </row>
    <row r="7">
      <c r="A7" s="3" t="inlineStr">
        <is>
          <t>Maximum risk of loss as a result of the Company’s involvement with VIEs:</t>
        </is>
      </c>
    </row>
    <row r="8">
      <c r="A8" s="4" t="inlineStr">
        <is>
          <t>Unearned income and fees</t>
        </is>
      </c>
      <c r="B8" s="5" t="n">
        <v>57391</v>
      </c>
      <c r="C8" s="5" t="n">
        <v>61879</v>
      </c>
    </row>
    <row r="9">
      <c r="A9" s="4" t="inlineStr">
        <is>
          <t>Income and fees receivable</t>
        </is>
      </c>
      <c r="B9" s="5" t="n">
        <v>22849</v>
      </c>
      <c r="C9" s="5" t="n">
        <v>192826</v>
      </c>
    </row>
    <row r="10">
      <c r="A10" s="4" t="inlineStr">
        <is>
          <t>Investments</t>
        </is>
      </c>
      <c r="B10" s="5" t="n">
        <v>227646</v>
      </c>
      <c r="C10" s="5" t="n">
        <v>233638</v>
      </c>
    </row>
    <row r="11">
      <c r="A11" s="4" t="inlineStr">
        <is>
          <t>Maximum Exposure to Loss</t>
        </is>
      </c>
      <c r="B11" s="6" t="n">
        <v>307886</v>
      </c>
      <c r="C11" s="6" t="n">
        <v>4883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Cost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437</v>
      </c>
      <c r="C4" s="6" t="n">
        <v>5147</v>
      </c>
    </row>
    <row r="5">
      <c r="A5" s="4" t="inlineStr">
        <is>
          <t>Short-term lease cost</t>
        </is>
      </c>
      <c r="B5" s="5" t="n">
        <v>17</v>
      </c>
      <c r="C5" s="5" t="n">
        <v>13</v>
      </c>
    </row>
    <row r="6">
      <c r="A6" s="4" t="inlineStr">
        <is>
          <t>Finance lease cost - amortization of leased assets</t>
        </is>
      </c>
      <c r="B6" s="5" t="n">
        <v>199</v>
      </c>
      <c r="C6" s="5" t="n">
        <v>137</v>
      </c>
    </row>
    <row r="7">
      <c r="A7" s="4" t="inlineStr">
        <is>
          <t>Finance lease cost - imputed interest on lease liabilities</t>
        </is>
      </c>
      <c r="B7" s="5" t="n">
        <v>10</v>
      </c>
      <c r="C7" s="5" t="n">
        <v>14</v>
      </c>
    </row>
    <row r="8">
      <c r="A8" s="4" t="inlineStr">
        <is>
          <t>Less: Sublease income</t>
        </is>
      </c>
      <c r="B8" s="5" t="n">
        <v>-411</v>
      </c>
      <c r="C8" s="5" t="n">
        <v>-384</v>
      </c>
    </row>
    <row r="9">
      <c r="A9" s="4" t="inlineStr">
        <is>
          <t>Net Lease Cost</t>
        </is>
      </c>
      <c r="B9" s="6" t="n">
        <v>5252</v>
      </c>
      <c r="C9" s="6" t="n">
        <v>49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Cash Flow Information (Detail)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or operating leases</t>
        </is>
      </c>
      <c r="B4" s="6" t="n">
        <v>5809</v>
      </c>
      <c r="C4" s="6" t="n">
        <v>5602</v>
      </c>
    </row>
    <row r="5">
      <c r="A5" s="4" t="inlineStr">
        <is>
          <t>Operating cash flows for finance leases</t>
        </is>
      </c>
      <c r="B5" s="5" t="n">
        <v>1</v>
      </c>
      <c r="C5" s="5" t="n">
        <v>3</v>
      </c>
    </row>
    <row r="6">
      <c r="A6" s="4" t="inlineStr">
        <is>
          <t>Finance cash flows for finance leases</t>
        </is>
      </c>
      <c r="B6" s="5" t="n">
        <v>624</v>
      </c>
      <c r="C6" s="5" t="n">
        <v>459</v>
      </c>
    </row>
    <row r="7">
      <c r="A7" s="4" t="inlineStr">
        <is>
          <t>Right-of-Use Asset Obtained in Exchange for Operating Lease Liability</t>
        </is>
      </c>
      <c r="B7" s="6" t="n">
        <v>2893</v>
      </c>
      <c r="C7"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Lease Term and Discount Rate (Detail)</t>
        </is>
      </c>
      <c r="B1" s="2" t="inlineStr">
        <is>
          <t>Mar. 31, 2021</t>
        </is>
      </c>
      <c r="C1" s="2" t="inlineStr">
        <is>
          <t>Dec. 31, 2020</t>
        </is>
      </c>
    </row>
    <row r="2">
      <c r="A2" s="3" t="inlineStr">
        <is>
          <t>Leases [Abstract]</t>
        </is>
      </c>
    </row>
    <row r="3">
      <c r="A3" s="4" t="inlineStr">
        <is>
          <t>Operating Lease, Weighted Average Remaining Lease Term</t>
        </is>
      </c>
      <c r="B3" s="4" t="inlineStr">
        <is>
          <t>8 years 2 months 12 days</t>
        </is>
      </c>
      <c r="C3" s="4" t="inlineStr">
        <is>
          <t>8 years 6 months</t>
        </is>
      </c>
    </row>
    <row r="4">
      <c r="A4" s="4" t="inlineStr">
        <is>
          <t>Finance Lease, Weighted Average Remaining Lease Term</t>
        </is>
      </c>
      <c r="B4" s="4" t="inlineStr">
        <is>
          <t>1 year 9 months 18 days</t>
        </is>
      </c>
      <c r="C4" s="4" t="inlineStr">
        <is>
          <t>1 year 7 months 6 days</t>
        </is>
      </c>
    </row>
    <row r="5">
      <c r="A5" s="4" t="inlineStr">
        <is>
          <t>Operating Lease, Weighted Average Discount Rate, Percent</t>
        </is>
      </c>
      <c r="B5" s="4" t="inlineStr">
        <is>
          <t>7.80%</t>
        </is>
      </c>
      <c r="C5" s="4" t="inlineStr">
        <is>
          <t>7.90%</t>
        </is>
      </c>
    </row>
    <row r="6">
      <c r="A6" s="4" t="inlineStr">
        <is>
          <t>Finance Lease, Weighted Average Discount Rate, Percent</t>
        </is>
      </c>
      <c r="B6" s="4" t="inlineStr">
        <is>
          <t>6.70%</t>
        </is>
      </c>
      <c r="C6" s="4" t="inlineStr">
        <is>
          <t>7.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 - USD ($) $ in Thousands</t>
        </is>
      </c>
      <c r="B1" s="2" t="inlineStr">
        <is>
          <t>Mar. 31, 2021</t>
        </is>
      </c>
      <c r="C1" s="2" t="inlineStr">
        <is>
          <t>Dec. 31, 2020</t>
        </is>
      </c>
    </row>
    <row r="2">
      <c r="A2" s="3" t="inlineStr">
        <is>
          <t>Operating Leases</t>
        </is>
      </c>
    </row>
    <row r="3">
      <c r="A3" s="4" t="inlineStr">
        <is>
          <t>April 1, 2021 to December 31, 2021</t>
        </is>
      </c>
      <c r="B3" s="6" t="n">
        <v>16150</v>
      </c>
    </row>
    <row r="4">
      <c r="A4" s="4" t="inlineStr">
        <is>
          <t>2022</t>
        </is>
      </c>
      <c r="B4" s="5" t="n">
        <v>20851</v>
      </c>
    </row>
    <row r="5">
      <c r="A5" s="4" t="inlineStr">
        <is>
          <t>2023</t>
        </is>
      </c>
      <c r="B5" s="5" t="n">
        <v>20079</v>
      </c>
    </row>
    <row r="6">
      <c r="A6" s="4" t="inlineStr">
        <is>
          <t>2024</t>
        </is>
      </c>
      <c r="B6" s="5" t="n">
        <v>16133</v>
      </c>
    </row>
    <row r="7">
      <c r="A7" s="4" t="inlineStr">
        <is>
          <t>2025</t>
        </is>
      </c>
      <c r="B7" s="5" t="n">
        <v>14330</v>
      </c>
    </row>
    <row r="8">
      <c r="A8" s="4" t="inlineStr">
        <is>
          <t>Thereafter</t>
        </is>
      </c>
      <c r="B8" s="5" t="n">
        <v>68042</v>
      </c>
    </row>
    <row r="9">
      <c r="A9" s="4" t="inlineStr">
        <is>
          <t>Total Lease Payments</t>
        </is>
      </c>
      <c r="B9" s="5" t="n">
        <v>155585</v>
      </c>
    </row>
    <row r="10">
      <c r="A10" s="4" t="inlineStr">
        <is>
          <t>Imputed interest</t>
        </is>
      </c>
      <c r="B10" s="5" t="n">
        <v>-40981</v>
      </c>
    </row>
    <row r="11">
      <c r="A11" s="4" t="inlineStr">
        <is>
          <t>Operating lease liabilities</t>
        </is>
      </c>
      <c r="B11" s="5" t="n">
        <v>114604</v>
      </c>
      <c r="C11" s="6" t="n">
        <v>115237</v>
      </c>
    </row>
    <row r="12">
      <c r="A12" s="3" t="inlineStr">
        <is>
          <t>Finance Leases</t>
        </is>
      </c>
    </row>
    <row r="13">
      <c r="A13" s="4" t="inlineStr">
        <is>
          <t>April 1, 2021 to December 31, 2021</t>
        </is>
      </c>
      <c r="B13" s="5" t="n">
        <v>242</v>
      </c>
    </row>
    <row r="14">
      <c r="A14" s="4" t="inlineStr">
        <is>
          <t>2022</t>
        </is>
      </c>
      <c r="B14" s="5" t="n">
        <v>248</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490</v>
      </c>
    </row>
    <row r="20">
      <c r="A20" s="4" t="inlineStr">
        <is>
          <t>Imputed interest</t>
        </is>
      </c>
      <c r="B20" s="5" t="n">
        <v>-20</v>
      </c>
    </row>
    <row r="21">
      <c r="A21" s="4" t="inlineStr">
        <is>
          <t>Finance lease liabilities</t>
        </is>
      </c>
      <c r="B21" s="5" t="n">
        <v>470</v>
      </c>
    </row>
    <row r="22">
      <c r="A22" s="4" t="inlineStr">
        <is>
          <t>Lease collateral</t>
        </is>
      </c>
      <c r="B22" s="6" t="n">
        <v>6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Sublease Rent Payments Receivable (Detail) $ in Thousands</t>
        </is>
      </c>
      <c r="B1" s="2" t="inlineStr">
        <is>
          <t>Mar. 31, 2021USD ($)</t>
        </is>
      </c>
    </row>
    <row r="2">
      <c r="A2" s="3" t="inlineStr">
        <is>
          <t>Operating Leases</t>
        </is>
      </c>
    </row>
    <row r="3">
      <c r="A3" s="4" t="inlineStr">
        <is>
          <t>April 1, 2021 to December 31, 2021</t>
        </is>
      </c>
      <c r="B3" s="6" t="n">
        <v>1232</v>
      </c>
    </row>
    <row r="4">
      <c r="A4" s="4" t="inlineStr">
        <is>
          <t>2022</t>
        </is>
      </c>
      <c r="B4" s="5" t="n">
        <v>1642</v>
      </c>
    </row>
    <row r="5">
      <c r="A5" s="4" t="inlineStr">
        <is>
          <t>2023</t>
        </is>
      </c>
      <c r="B5" s="5" t="n">
        <v>1286</v>
      </c>
    </row>
    <row r="6">
      <c r="A6" s="4" t="inlineStr">
        <is>
          <t>2024</t>
        </is>
      </c>
      <c r="B6" s="5" t="n">
        <v>0</v>
      </c>
    </row>
    <row r="7">
      <c r="A7" s="4" t="inlineStr">
        <is>
          <t>2025</t>
        </is>
      </c>
      <c r="B7" s="5" t="n">
        <v>0</v>
      </c>
    </row>
    <row r="8">
      <c r="A8" s="4" t="inlineStr">
        <is>
          <t>Thereafter</t>
        </is>
      </c>
      <c r="B8" s="5" t="n">
        <v>0</v>
      </c>
    </row>
    <row r="9">
      <c r="A9" s="4" t="inlineStr">
        <is>
          <t>Total Sublease Rent Payments Receivable</t>
        </is>
      </c>
      <c r="B9" s="6" t="n">
        <v>4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Warrants - Schedule of Debt Principal Payments (Detail) - USD ($) $ in Thousands</t>
        </is>
      </c>
      <c r="B1" s="2" t="inlineStr">
        <is>
          <t>Mar. 31, 2021</t>
        </is>
      </c>
      <c r="C1" s="2" t="inlineStr">
        <is>
          <t>Dec. 31, 2020</t>
        </is>
      </c>
    </row>
    <row r="2">
      <c r="A2" s="3" t="inlineStr">
        <is>
          <t>Maturity of Debt Obligations</t>
        </is>
      </c>
    </row>
    <row r="3">
      <c r="A3" s="4" t="inlineStr">
        <is>
          <t>April 1, 2021 to December 31, 2021</t>
        </is>
      </c>
      <c r="B3" s="6" t="n">
        <v>0</v>
      </c>
    </row>
    <row r="4">
      <c r="A4" s="4" t="inlineStr">
        <is>
          <t>2022</t>
        </is>
      </c>
      <c r="B4" s="5" t="n">
        <v>2199</v>
      </c>
    </row>
    <row r="5">
      <c r="A5" s="4" t="inlineStr">
        <is>
          <t>2023</t>
        </is>
      </c>
      <c r="B5" s="5" t="n">
        <v>0</v>
      </c>
    </row>
    <row r="6">
      <c r="A6" s="4" t="inlineStr">
        <is>
          <t>2024</t>
        </is>
      </c>
      <c r="B6" s="5" t="n">
        <v>19130</v>
      </c>
    </row>
    <row r="7">
      <c r="A7" s="4" t="inlineStr">
        <is>
          <t>2025</t>
        </is>
      </c>
      <c r="B7" s="5" t="n">
        <v>0</v>
      </c>
    </row>
    <row r="8">
      <c r="A8" s="4" t="inlineStr">
        <is>
          <t>2026</t>
        </is>
      </c>
      <c r="B8" s="5" t="n">
        <v>0</v>
      </c>
    </row>
    <row r="9">
      <c r="A9" s="4" t="inlineStr">
        <is>
          <t>Thereafter</t>
        </is>
      </c>
      <c r="B9" s="5" t="n">
        <v>184035</v>
      </c>
    </row>
    <row r="10">
      <c r="A10" s="4" t="inlineStr">
        <is>
          <t>Total Payments</t>
        </is>
      </c>
      <c r="B10" s="5" t="n">
        <v>205364</v>
      </c>
    </row>
    <row r="11">
      <c r="A11" s="4" t="inlineStr">
        <is>
          <t>Unamortized discounts &amp; deferred financing costs</t>
        </is>
      </c>
      <c r="B11" s="5" t="n">
        <v>-19571</v>
      </c>
    </row>
    <row r="12">
      <c r="A12" s="4" t="inlineStr">
        <is>
          <t>Debt obligations</t>
        </is>
      </c>
      <c r="B12" s="5" t="n">
        <v>185793</v>
      </c>
      <c r="C12" s="6" t="n">
        <v>334972</v>
      </c>
    </row>
    <row r="13">
      <c r="A13" s="4" t="inlineStr">
        <is>
          <t>2020 Term Loan</t>
        </is>
      </c>
    </row>
    <row r="14">
      <c r="A14" s="3" t="inlineStr">
        <is>
          <t>Maturity of Debt Obligations</t>
        </is>
      </c>
    </row>
    <row r="15">
      <c r="A15" s="4" t="inlineStr">
        <is>
          <t>April 1, 2021 to December 31, 2021</t>
        </is>
      </c>
      <c r="B15" s="5" t="n">
        <v>0</v>
      </c>
    </row>
    <row r="16">
      <c r="A16" s="4" t="inlineStr">
        <is>
          <t>2022</t>
        </is>
      </c>
      <c r="B16" s="5" t="n">
        <v>0</v>
      </c>
    </row>
    <row r="17">
      <c r="A17" s="4" t="inlineStr">
        <is>
          <t>2023</t>
        </is>
      </c>
      <c r="B17" s="5" t="n">
        <v>0</v>
      </c>
    </row>
    <row r="18">
      <c r="A18" s="4" t="inlineStr">
        <is>
          <t>2024</t>
        </is>
      </c>
      <c r="B18" s="5" t="n">
        <v>0</v>
      </c>
    </row>
    <row r="19">
      <c r="A19" s="4" t="inlineStr">
        <is>
          <t>2025</t>
        </is>
      </c>
      <c r="B19" s="5" t="n">
        <v>0</v>
      </c>
    </row>
    <row r="20">
      <c r="A20" s="4" t="inlineStr">
        <is>
          <t>2026</t>
        </is>
      </c>
      <c r="B20" s="5" t="n">
        <v>0</v>
      </c>
    </row>
    <row r="21">
      <c r="A21" s="4" t="inlineStr">
        <is>
          <t>Thereafter</t>
        </is>
      </c>
      <c r="B21" s="5" t="n">
        <v>145000</v>
      </c>
    </row>
    <row r="22">
      <c r="A22" s="4" t="inlineStr">
        <is>
          <t>Total Payments</t>
        </is>
      </c>
      <c r="B22" s="5" t="n">
        <v>145000</v>
      </c>
    </row>
    <row r="23">
      <c r="A23" s="4" t="inlineStr">
        <is>
          <t>Unamortized discounts &amp; deferred financing costs</t>
        </is>
      </c>
      <c r="B23" s="5" t="n">
        <v>-19278</v>
      </c>
    </row>
    <row r="24">
      <c r="A24" s="4" t="inlineStr">
        <is>
          <t>Debt obligations</t>
        </is>
      </c>
      <c r="B24" s="5" t="n">
        <v>125722</v>
      </c>
      <c r="C24" s="5" t="n">
        <v>275800</v>
      </c>
    </row>
    <row r="25">
      <c r="A25" s="4" t="inlineStr">
        <is>
          <t>CLO Investments Loans</t>
        </is>
      </c>
    </row>
    <row r="26">
      <c r="A26" s="3" t="inlineStr">
        <is>
          <t>Maturity of Debt Obligations</t>
        </is>
      </c>
    </row>
    <row r="27">
      <c r="A27" s="4" t="inlineStr">
        <is>
          <t>April 1, 2021 to December 31, 2021</t>
        </is>
      </c>
      <c r="B27" s="5" t="n">
        <v>0</v>
      </c>
    </row>
    <row r="28">
      <c r="A28" s="4" t="inlineStr">
        <is>
          <t>2022</t>
        </is>
      </c>
      <c r="B28" s="5" t="n">
        <v>2199</v>
      </c>
    </row>
    <row r="29">
      <c r="A29" s="4" t="inlineStr">
        <is>
          <t>2023</t>
        </is>
      </c>
      <c r="B29" s="5" t="n">
        <v>0</v>
      </c>
    </row>
    <row r="30">
      <c r="A30" s="4" t="inlineStr">
        <is>
          <t>2024</t>
        </is>
      </c>
      <c r="B30" s="5" t="n">
        <v>19130</v>
      </c>
    </row>
    <row r="31">
      <c r="A31" s="4" t="inlineStr">
        <is>
          <t>2025</t>
        </is>
      </c>
      <c r="B31" s="5" t="n">
        <v>0</v>
      </c>
    </row>
    <row r="32">
      <c r="A32" s="4" t="inlineStr">
        <is>
          <t>2026</t>
        </is>
      </c>
      <c r="B32" s="5" t="n">
        <v>0</v>
      </c>
    </row>
    <row r="33">
      <c r="A33" s="4" t="inlineStr">
        <is>
          <t>Thereafter</t>
        </is>
      </c>
      <c r="B33" s="5" t="n">
        <v>39035</v>
      </c>
    </row>
    <row r="34">
      <c r="A34" s="4" t="inlineStr">
        <is>
          <t>Total Payments</t>
        </is>
      </c>
      <c r="B34" s="5" t="n">
        <v>60364</v>
      </c>
    </row>
    <row r="35">
      <c r="A35" s="4" t="inlineStr">
        <is>
          <t>Unamortized discounts &amp; deferred financing costs</t>
        </is>
      </c>
      <c r="B35" s="5" t="n">
        <v>-293</v>
      </c>
    </row>
    <row r="36">
      <c r="A36" s="4" t="inlineStr">
        <is>
          <t>Debt obligations</t>
        </is>
      </c>
      <c r="B36" s="6" t="n">
        <v>60071</v>
      </c>
      <c r="C36" s="6" t="n">
        <v>59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nd Warrants - Schedule of CLO Investments Loans (Detail) - USD ($) $ in Thousands</t>
        </is>
      </c>
      <c r="B1" s="2" t="inlineStr">
        <is>
          <t>3 Months Ended</t>
        </is>
      </c>
    </row>
    <row r="2">
      <c r="B2" s="2" t="inlineStr">
        <is>
          <t>Mar. 31, 2021</t>
        </is>
      </c>
      <c r="C2" s="2" t="inlineStr">
        <is>
          <t>Dec. 31, 2020</t>
        </is>
      </c>
    </row>
    <row r="3">
      <c r="A3" s="3" t="inlineStr">
        <is>
          <t>Debt Instrument [Line Items]</t>
        </is>
      </c>
    </row>
    <row r="4">
      <c r="A4" s="4" t="inlineStr">
        <is>
          <t>Borrowings outstanding</t>
        </is>
      </c>
      <c r="B4" s="6" t="n">
        <v>185793</v>
      </c>
      <c r="C4" s="6" t="n">
        <v>334972</v>
      </c>
    </row>
    <row r="5">
      <c r="A5" s="4" t="inlineStr">
        <is>
          <t>CLO Investments Loans</t>
        </is>
      </c>
    </row>
    <row r="6">
      <c r="A6" s="3" t="inlineStr">
        <is>
          <t>Debt Instrument [Line Items]</t>
        </is>
      </c>
    </row>
    <row r="7">
      <c r="A7" s="4" t="inlineStr">
        <is>
          <t>Borrowings outstanding</t>
        </is>
      </c>
      <c r="B7" s="6" t="n">
        <v>60071</v>
      </c>
      <c r="C7" s="5" t="n">
        <v>59157</v>
      </c>
    </row>
    <row r="8">
      <c r="A8" s="4" t="inlineStr">
        <is>
          <t>CLO Investments Loans | June 07, 2017</t>
        </is>
      </c>
    </row>
    <row r="9">
      <c r="A9" s="3" t="inlineStr">
        <is>
          <t>Debt Instrument [Line Items]</t>
        </is>
      </c>
    </row>
    <row r="10">
      <c r="A10" s="4" t="inlineStr">
        <is>
          <t>Maturity date</t>
        </is>
      </c>
      <c r="B10" s="4" t="inlineStr">
        <is>
          <t>Nov. 16,
		2029</t>
        </is>
      </c>
    </row>
    <row r="11">
      <c r="A11" s="4" t="inlineStr">
        <is>
          <t>Borrowings outstanding</t>
        </is>
      </c>
      <c r="B11" s="6" t="n">
        <v>17205</v>
      </c>
      <c r="C11" s="5" t="n">
        <v>17200</v>
      </c>
    </row>
    <row r="12">
      <c r="A12" s="4" t="inlineStr">
        <is>
          <t>CLO Investments Loans | June 07, 2017 | LIBOR</t>
        </is>
      </c>
    </row>
    <row r="13">
      <c r="A13" s="3" t="inlineStr">
        <is>
          <t>Debt Instrument [Line Items]</t>
        </is>
      </c>
    </row>
    <row r="14">
      <c r="A14" s="4" t="inlineStr">
        <is>
          <t>Debt Instrument, Basis Spread on Variable Rate</t>
        </is>
      </c>
      <c r="B14" s="4" t="inlineStr">
        <is>
          <t>1.48%</t>
        </is>
      </c>
    </row>
    <row r="15">
      <c r="A15" s="4" t="inlineStr">
        <is>
          <t>CLO Investments Loans | August 02, 2017</t>
        </is>
      </c>
    </row>
    <row r="16">
      <c r="A16" s="3" t="inlineStr">
        <is>
          <t>Debt Instrument [Line Items]</t>
        </is>
      </c>
    </row>
    <row r="17">
      <c r="A17" s="4" t="inlineStr">
        <is>
          <t>Maturity date</t>
        </is>
      </c>
      <c r="B17" s="4" t="inlineStr">
        <is>
          <t>Jan. 21,
		2030</t>
        </is>
      </c>
    </row>
    <row r="18">
      <c r="A18" s="4" t="inlineStr">
        <is>
          <t>Borrowings outstanding</t>
        </is>
      </c>
      <c r="B18" s="6" t="n">
        <v>21585</v>
      </c>
      <c r="C18" s="5" t="n">
        <v>21584</v>
      </c>
    </row>
    <row r="19">
      <c r="A19" s="4" t="inlineStr">
        <is>
          <t>CLO Investments Loans | August 02, 2017 | LIBOR</t>
        </is>
      </c>
    </row>
    <row r="20">
      <c r="A20" s="3" t="inlineStr">
        <is>
          <t>Debt Instrument [Line Items]</t>
        </is>
      </c>
    </row>
    <row r="21">
      <c r="A21" s="4" t="inlineStr">
        <is>
          <t>Debt Instrument, Basis Spread on Variable Rate</t>
        </is>
      </c>
      <c r="B21" s="4" t="inlineStr">
        <is>
          <t>1.41%</t>
        </is>
      </c>
    </row>
    <row r="22">
      <c r="A22" s="4" t="inlineStr">
        <is>
          <t>CLO Investments Loans | September 14, 2017</t>
        </is>
      </c>
    </row>
    <row r="23">
      <c r="A23" s="3" t="inlineStr">
        <is>
          <t>Debt Instrument [Line Items]</t>
        </is>
      </c>
    </row>
    <row r="24">
      <c r="A24" s="4" t="inlineStr">
        <is>
          <t>Maturity date</t>
        </is>
      </c>
      <c r="B24" s="4" t="inlineStr">
        <is>
          <t>Sep. 14,
		2024</t>
        </is>
      </c>
    </row>
    <row r="25">
      <c r="A25" s="4" t="inlineStr">
        <is>
          <t>Borrowings outstanding</t>
        </is>
      </c>
      <c r="B25" s="6" t="n">
        <v>19082</v>
      </c>
      <c r="C25" s="5" t="n">
        <v>19868</v>
      </c>
    </row>
    <row r="26">
      <c r="A26" s="4" t="inlineStr">
        <is>
          <t>CLO Investments Loans | September 14, 2017 | EURIBOR</t>
        </is>
      </c>
    </row>
    <row r="27">
      <c r="A27" s="3" t="inlineStr">
        <is>
          <t>Debt Instrument [Line Items]</t>
        </is>
      </c>
    </row>
    <row r="28">
      <c r="A28" s="4" t="inlineStr">
        <is>
          <t>Debt Instrument, Basis Spread on Variable Rate</t>
        </is>
      </c>
      <c r="B28" s="4" t="inlineStr">
        <is>
          <t>2.21%</t>
        </is>
      </c>
    </row>
    <row r="29">
      <c r="A29" s="4" t="inlineStr">
        <is>
          <t>CLO Investments Loans | February 27, 2020</t>
        </is>
      </c>
    </row>
    <row r="30">
      <c r="A30" s="3" t="inlineStr">
        <is>
          <t>Debt Instrument [Line Items]</t>
        </is>
      </c>
    </row>
    <row r="31">
      <c r="A31" s="4" t="inlineStr">
        <is>
          <t>Maturity date</t>
        </is>
      </c>
      <c r="B31" s="4" t="inlineStr">
        <is>
          <t>Jan. 11,
		2022</t>
        </is>
      </c>
    </row>
    <row r="32">
      <c r="A32" s="4" t="inlineStr">
        <is>
          <t>Borrowings outstanding</t>
        </is>
      </c>
      <c r="B32" s="6" t="n">
        <v>2199</v>
      </c>
      <c r="C32" s="6" t="n">
        <v>505</v>
      </c>
    </row>
    <row r="33">
      <c r="A33" s="4" t="inlineStr">
        <is>
          <t>CLO Investments Loans | February 27, 2020 | EURIBOR</t>
        </is>
      </c>
    </row>
    <row r="34">
      <c r="A34" s="3" t="inlineStr">
        <is>
          <t>Debt Instrument [Line Items]</t>
        </is>
      </c>
    </row>
    <row r="35">
      <c r="A35" s="4" t="inlineStr">
        <is>
          <t>Debt Instrument, Basis Spread on Variable Rate</t>
        </is>
      </c>
      <c r="B35" s="4" t="inlineStr">
        <is>
          <t>0.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Obligations and Warrants - Additional Information (Detail) - USD ($) $ / shares in Units, $ in Thousands</t>
        </is>
      </c>
      <c r="B1" s="2" t="inlineStr">
        <is>
          <t>1 Months Ended</t>
        </is>
      </c>
      <c r="C1" s="2" t="inlineStr">
        <is>
          <t>3 Months Ended</t>
        </is>
      </c>
    </row>
    <row r="2">
      <c r="B2" s="2" t="inlineStr">
        <is>
          <t>Jan. 31, 2021</t>
        </is>
      </c>
      <c r="C2" s="2" t="inlineStr">
        <is>
          <t>Mar. 31, 2021</t>
        </is>
      </c>
      <c r="D2" s="2" t="inlineStr">
        <is>
          <t>Mar. 31, 2020</t>
        </is>
      </c>
      <c r="E2" s="2" t="inlineStr">
        <is>
          <t>Dec. 31, 2020</t>
        </is>
      </c>
    </row>
    <row r="3">
      <c r="A3" s="3" t="inlineStr">
        <is>
          <t>Debt Instrument [Line Items]</t>
        </is>
      </c>
    </row>
    <row r="4">
      <c r="A4" s="4" t="inlineStr">
        <is>
          <t>Debt obligations</t>
        </is>
      </c>
      <c r="C4" s="6" t="n">
        <v>185793</v>
      </c>
      <c r="E4" s="6" t="n">
        <v>334972</v>
      </c>
    </row>
    <row r="5">
      <c r="A5" s="4" t="inlineStr">
        <is>
          <t>Repayment of debt obligations</t>
        </is>
      </c>
      <c r="C5" s="5" t="n">
        <v>174400</v>
      </c>
      <c r="D5" s="6" t="n">
        <v>27000</v>
      </c>
    </row>
    <row r="6">
      <c r="A6" s="4" t="inlineStr">
        <is>
          <t>Total Payments</t>
        </is>
      </c>
      <c r="C6" s="5" t="n">
        <v>205364</v>
      </c>
    </row>
    <row r="7">
      <c r="A7" s="4" t="inlineStr">
        <is>
          <t>Net losses on retirement of debt</t>
        </is>
      </c>
      <c r="C7" s="6" t="n">
        <v>-23673</v>
      </c>
      <c r="D7" s="6" t="n">
        <v>-523</v>
      </c>
    </row>
    <row r="8">
      <c r="A8" s="4" t="inlineStr">
        <is>
          <t>Warrants, Term</t>
        </is>
      </c>
      <c r="C8" s="4" t="inlineStr">
        <is>
          <t>10 years</t>
        </is>
      </c>
    </row>
    <row r="9">
      <c r="A9" s="4" t="inlineStr">
        <is>
          <t>Warrants, Exercise price</t>
        </is>
      </c>
      <c r="C9" s="7" t="n">
        <v>9.58</v>
      </c>
      <c r="E9" s="7" t="n">
        <v>11.93</v>
      </c>
    </row>
    <row r="10">
      <c r="A10" s="4" t="inlineStr">
        <is>
          <t>Class A Shares</t>
        </is>
      </c>
    </row>
    <row r="11">
      <c r="A11" s="3" t="inlineStr">
        <is>
          <t>Debt Instrument [Line Items]</t>
        </is>
      </c>
    </row>
    <row r="12">
      <c r="A12" s="4" t="inlineStr">
        <is>
          <t>Warrants, Number of shares issuable</t>
        </is>
      </c>
      <c r="C12" s="5" t="n">
        <v>4338015</v>
      </c>
    </row>
    <row r="13">
      <c r="A13" s="4" t="inlineStr">
        <is>
          <t>2020 Term Loan</t>
        </is>
      </c>
    </row>
    <row r="14">
      <c r="A14" s="3" t="inlineStr">
        <is>
          <t>Debt Instrument [Line Items]</t>
        </is>
      </c>
    </row>
    <row r="15">
      <c r="A15" s="4" t="inlineStr">
        <is>
          <t>Debt Instrument, Face Amount</t>
        </is>
      </c>
      <c r="E15" s="6" t="n">
        <v>320000</v>
      </c>
    </row>
    <row r="16">
      <c r="A16" s="4" t="inlineStr">
        <is>
          <t>Debt obligations</t>
        </is>
      </c>
      <c r="C16" s="6" t="n">
        <v>125722</v>
      </c>
      <c r="E16" s="5" t="n">
        <v>275800</v>
      </c>
    </row>
    <row r="17">
      <c r="A17" s="4" t="inlineStr">
        <is>
          <t>Repayment of debt obligations</t>
        </is>
      </c>
      <c r="C17" s="5" t="n">
        <v>174400</v>
      </c>
    </row>
    <row r="18">
      <c r="A18" s="4" t="inlineStr">
        <is>
          <t>Total Payments</t>
        </is>
      </c>
      <c r="C18" s="5" t="n">
        <v>145000</v>
      </c>
    </row>
    <row r="19">
      <c r="A19" s="4" t="inlineStr">
        <is>
          <t>Net losses on retirement of debt</t>
        </is>
      </c>
      <c r="B19" s="6" t="n">
        <v>23700</v>
      </c>
    </row>
    <row r="20">
      <c r="A20" s="4" t="inlineStr">
        <is>
          <t>Aggregate Repayments of 2020 Term Loan</t>
        </is>
      </c>
      <c r="C20" s="5" t="n">
        <v>175000</v>
      </c>
    </row>
    <row r="21">
      <c r="A21" s="4" t="inlineStr">
        <is>
          <t>Minimum amount of fee-paying assets under management covenant</t>
        </is>
      </c>
      <c r="C21" s="6" t="n">
        <v>20000000</v>
      </c>
    </row>
    <row r="22">
      <c r="A22" s="4" t="inlineStr">
        <is>
          <t>Call Premium due in addition to make-whole premium on prepayment occurring prior to second anniversary of Closing Date</t>
        </is>
      </c>
      <c r="C22" s="4" t="inlineStr">
        <is>
          <t>3.00%</t>
        </is>
      </c>
    </row>
    <row r="23">
      <c r="A23" s="4" t="inlineStr">
        <is>
          <t>Call Premium on prepayment occurring on or after second anniversary, but prior to third anniversary of Closing Date</t>
        </is>
      </c>
      <c r="C23" s="4" t="inlineStr">
        <is>
          <t>3.00%</t>
        </is>
      </c>
    </row>
    <row r="24">
      <c r="A24" s="4" t="inlineStr">
        <is>
          <t>Call Premium on prepayment occurring on or after third anniversary, but prior to fourth anniversary of Closing Date</t>
        </is>
      </c>
      <c r="C24" s="4" t="inlineStr">
        <is>
          <t>2.00%</t>
        </is>
      </c>
    </row>
    <row r="25">
      <c r="A25" s="4" t="inlineStr">
        <is>
          <t>Call Premium on prepayment occurring on or after fourth anniversary of Closing Date</t>
        </is>
      </c>
      <c r="C25" s="4" t="inlineStr">
        <is>
          <t>0.00%</t>
        </is>
      </c>
    </row>
    <row r="26">
      <c r="A26" s="4" t="inlineStr">
        <is>
          <t>Prepayments prior to March 31, 2022 for which Call Premium shall not apply</t>
        </is>
      </c>
      <c r="C26" s="6" t="n">
        <v>175000</v>
      </c>
    </row>
    <row r="27">
      <c r="A27" s="4" t="inlineStr">
        <is>
          <t>2020 Revolving Credit Facility</t>
        </is>
      </c>
    </row>
    <row r="28">
      <c r="A28" s="3" t="inlineStr">
        <is>
          <t>Debt Instrument [Line Items]</t>
        </is>
      </c>
    </row>
    <row r="29">
      <c r="A29" s="4" t="inlineStr">
        <is>
          <t>Repurchase agreements credit facility borrowing capacity</t>
        </is>
      </c>
      <c r="C29" s="6" t="n">
        <v>25000</v>
      </c>
    </row>
    <row r="30">
      <c r="A30" s="4" t="inlineStr">
        <is>
          <t>Undrawn commitment fee</t>
        </is>
      </c>
      <c r="C30" s="4" t="inlineStr">
        <is>
          <t>0.50%</t>
        </is>
      </c>
    </row>
    <row r="31">
      <c r="A31" s="4" t="inlineStr">
        <is>
          <t>CLO Investments Loans</t>
        </is>
      </c>
    </row>
    <row r="32">
      <c r="A32" s="3" t="inlineStr">
        <is>
          <t>Debt Instrument [Line Items]</t>
        </is>
      </c>
    </row>
    <row r="33">
      <c r="A33" s="4" t="inlineStr">
        <is>
          <t>Debt obligations</t>
        </is>
      </c>
      <c r="C33" s="6" t="n">
        <v>60071</v>
      </c>
      <c r="E33" s="5" t="n">
        <v>59157</v>
      </c>
    </row>
    <row r="34">
      <c r="A34" s="4" t="inlineStr">
        <is>
          <t>Total Payments</t>
        </is>
      </c>
      <c r="C34" s="5" t="n">
        <v>60364</v>
      </c>
    </row>
    <row r="35">
      <c r="A35" s="4" t="inlineStr">
        <is>
          <t>Collateral on CLO Investments Loans</t>
        </is>
      </c>
      <c r="C35" s="6" t="n">
        <v>66000</v>
      </c>
      <c r="E35" s="6" t="n">
        <v>66500</v>
      </c>
    </row>
    <row r="36">
      <c r="A36" s="4" t="inlineStr">
        <is>
          <t>LIBOR | 2020 Term Loan</t>
        </is>
      </c>
    </row>
    <row r="37">
      <c r="A37" s="3" t="inlineStr">
        <is>
          <t>Debt Instrument [Line Items]</t>
        </is>
      </c>
    </row>
    <row r="38">
      <c r="A38" s="4" t="inlineStr">
        <is>
          <t>Debt Instrument, Floor on Variable Rate</t>
        </is>
      </c>
      <c r="C38" s="4" t="inlineStr">
        <is>
          <t>0.75%</t>
        </is>
      </c>
    </row>
    <row r="39">
      <c r="A39" s="4" t="inlineStr">
        <is>
          <t>Debt Instrument, Basis Spread on Variable Rate</t>
        </is>
      </c>
      <c r="C39" s="4" t="inlineStr">
        <is>
          <t>6.25%</t>
        </is>
      </c>
    </row>
    <row r="40">
      <c r="A40" s="4" t="inlineStr">
        <is>
          <t>Base Rate | 2020 Term Loan</t>
        </is>
      </c>
    </row>
    <row r="41">
      <c r="A41" s="3" t="inlineStr">
        <is>
          <t>Debt Instrument [Line Items]</t>
        </is>
      </c>
    </row>
    <row r="42">
      <c r="A42" s="4" t="inlineStr">
        <is>
          <t>Debt Instrument, Floor on Variable Rate</t>
        </is>
      </c>
      <c r="C42" s="4" t="inlineStr">
        <is>
          <t>1.75%</t>
        </is>
      </c>
    </row>
    <row r="43">
      <c r="A43" s="4" t="inlineStr">
        <is>
          <t>Debt Instrument, Basis Spread on Variable Rate</t>
        </is>
      </c>
      <c r="C43" s="4" t="inlineStr">
        <is>
          <t>5.25%</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7" customWidth="1" min="5" max="5"/>
    <col width="37" customWidth="1" min="6" max="6"/>
    <col width="27" customWidth="1" min="7" max="7"/>
    <col width="20" customWidth="1" min="8" max="8"/>
    <col width="39" customWidth="1" min="9" max="9"/>
    <col width="59" customWidth="1" min="10" max="10"/>
    <col width="62" customWidth="1" min="11" max="11"/>
  </cols>
  <sheetData>
    <row r="1">
      <c r="A1" s="1" t="inlineStr">
        <is>
          <t>Consolidated Statements of Changes in Shareholders' Equity (Deficit) - USD ($) $ in Thousands</t>
        </is>
      </c>
      <c r="B1" s="2" t="inlineStr">
        <is>
          <t>Total</t>
        </is>
      </c>
      <c r="C1" s="2" t="inlineStr">
        <is>
          <t>Class A Shares</t>
        </is>
      </c>
      <c r="D1" s="2" t="inlineStr">
        <is>
          <t>Class B Shares</t>
        </is>
      </c>
      <c r="E1" s="2" t="inlineStr">
        <is>
          <t>Common Stock Par ValueClass A Shares</t>
        </is>
      </c>
      <c r="F1" s="2" t="inlineStr">
        <is>
          <t>Common Stock Par ValueClass B Shares</t>
        </is>
      </c>
      <c r="G1" s="2" t="inlineStr">
        <is>
          <t>Additional Paid-in Capital</t>
        </is>
      </c>
      <c r="H1" s="2" t="inlineStr">
        <is>
          <t>Accumulated Deficit</t>
        </is>
      </c>
      <c r="I1" s="2" t="inlineStr">
        <is>
          <t>Accumulated Other Comprehensive Income</t>
        </is>
      </c>
      <c r="J1" s="2" t="inlineStr">
        <is>
          <t>Shareholders’ Deficit Attributable to Class A Shareholders</t>
        </is>
      </c>
      <c r="K1" s="2" t="inlineStr">
        <is>
          <t>Shareholders’ Equity Attributable to Noncontrolling Interests</t>
        </is>
      </c>
    </row>
    <row r="2">
      <c r="A2" s="4" t="inlineStr">
        <is>
          <t>Balance at Beginning of Period (shares) at Dec. 31, 2019</t>
        </is>
      </c>
      <c r="C2" s="5" t="n">
        <v>21284945</v>
      </c>
      <c r="D2" s="5" t="n">
        <v>29208952</v>
      </c>
    </row>
    <row r="3">
      <c r="A3" s="3" t="inlineStr">
        <is>
          <t>Increase (Decrease) in Stockholders' Equity [Roll Forward]</t>
        </is>
      </c>
    </row>
    <row r="4">
      <c r="A4" s="4" t="inlineStr">
        <is>
          <t>Equity-based compensation</t>
        </is>
      </c>
      <c r="C4" s="5" t="n">
        <v>661694</v>
      </c>
      <c r="D4" s="5" t="n">
        <v>3636462</v>
      </c>
    </row>
    <row r="5">
      <c r="A5" s="4" t="inlineStr">
        <is>
          <t>Balance at End of Period (shares) at Mar. 31, 2020</t>
        </is>
      </c>
      <c r="C5" s="5" t="n">
        <v>21946639</v>
      </c>
      <c r="D5" s="5" t="n">
        <v>32845414</v>
      </c>
    </row>
    <row r="6">
      <c r="A6" s="4" t="inlineStr">
        <is>
          <t>Balance at Beginning of Period (values) at Dec. 31, 2019</t>
        </is>
      </c>
      <c r="E6" s="6" t="n">
        <v>213</v>
      </c>
      <c r="F6" s="6" t="n">
        <v>292</v>
      </c>
      <c r="G6" s="6" t="n">
        <v>117936</v>
      </c>
      <c r="H6" s="6" t="n">
        <v>-343759</v>
      </c>
      <c r="I6" s="6" t="n">
        <v>0</v>
      </c>
      <c r="K6" s="6" t="n">
        <v>440779</v>
      </c>
    </row>
    <row r="7">
      <c r="A7" s="3" t="inlineStr">
        <is>
          <t>Increase (Decrease) in Stockholders' Equity [Roll Forward]</t>
        </is>
      </c>
    </row>
    <row r="8">
      <c r="A8" s="4" t="inlineStr">
        <is>
          <t>Dividend equivalents on Class A restricted share units</t>
        </is>
      </c>
      <c r="G8" s="5" t="n">
        <v>875</v>
      </c>
      <c r="H8" s="5" t="n">
        <v>-875</v>
      </c>
    </row>
    <row r="9">
      <c r="A9" s="4" t="inlineStr">
        <is>
          <t>Equity-based compensation, net of taxes</t>
        </is>
      </c>
      <c r="E9" s="5" t="n">
        <v>6</v>
      </c>
      <c r="F9" s="5" t="n">
        <v>36</v>
      </c>
      <c r="G9" s="5" t="n">
        <v>13484</v>
      </c>
      <c r="K9" s="5" t="n">
        <v>9870</v>
      </c>
    </row>
    <row r="10">
      <c r="A10" s="4" t="inlineStr">
        <is>
          <t>Change in redemption value of Preferred Units</t>
        </is>
      </c>
      <c r="G10" s="5" t="n">
        <v>-1327</v>
      </c>
    </row>
    <row r="11">
      <c r="A11" s="4" t="inlineStr">
        <is>
          <t>Cash dividends declared on Class A Shares</t>
        </is>
      </c>
      <c r="H11" s="5" t="n">
        <v>-11613</v>
      </c>
    </row>
    <row r="12">
      <c r="A12" s="4" t="inlineStr">
        <is>
          <t>Consolidated net loss</t>
        </is>
      </c>
      <c r="H12" s="5" t="n">
        <v>-26940</v>
      </c>
      <c r="K12" s="5" t="n">
        <v>-26085</v>
      </c>
    </row>
    <row r="13">
      <c r="A13" s="4" t="inlineStr">
        <is>
          <t>Other comprehensive loss - currency translation adjustment</t>
        </is>
      </c>
      <c r="B13" s="6" t="n">
        <v>0</v>
      </c>
      <c r="I13" s="5" t="n">
        <v>0</v>
      </c>
      <c r="K13" s="5" t="n">
        <v>0</v>
      </c>
    </row>
    <row r="14">
      <c r="A14" s="4" t="inlineStr">
        <is>
          <t>Capital contributions</t>
        </is>
      </c>
      <c r="K14" s="5" t="n">
        <v>1490</v>
      </c>
    </row>
    <row r="15">
      <c r="A15" s="4" t="inlineStr">
        <is>
          <t>Capital distributions</t>
        </is>
      </c>
      <c r="K15" s="5" t="n">
        <v>-286</v>
      </c>
    </row>
    <row r="16">
      <c r="A16" s="4" t="inlineStr">
        <is>
          <t>Balance at End of Period (values) at Mar. 31, 2020</t>
        </is>
      </c>
      <c r="B16" s="6" t="n">
        <v>174096</v>
      </c>
      <c r="E16" s="5" t="n">
        <v>219</v>
      </c>
      <c r="F16" s="5" t="n">
        <v>328</v>
      </c>
      <c r="G16" s="5" t="n">
        <v>130968</v>
      </c>
      <c r="H16" s="5" t="n">
        <v>-383187</v>
      </c>
      <c r="I16" s="5" t="n">
        <v>0</v>
      </c>
      <c r="J16" s="6" t="n">
        <v>-251672</v>
      </c>
      <c r="K16" s="5" t="n">
        <v>425768</v>
      </c>
    </row>
    <row r="17">
      <c r="A17" s="3" t="inlineStr">
        <is>
          <t>Increase (Decrease) in Stockholders' Equity [Roll Forward]</t>
        </is>
      </c>
    </row>
    <row r="18">
      <c r="A18" s="4" t="inlineStr">
        <is>
          <t>Dividends Paid per Class A Share (in dollars per share)</t>
        </is>
      </c>
      <c r="B18" s="7" t="n">
        <v>0.53</v>
      </c>
    </row>
    <row r="19">
      <c r="A19" s="4" t="inlineStr">
        <is>
          <t>Balance at Beginning of Period (shares) at Dec. 31, 2020</t>
        </is>
      </c>
      <c r="C19" s="5" t="n">
        <v>22903571</v>
      </c>
      <c r="D19" s="5" t="n">
        <v>32824538</v>
      </c>
    </row>
    <row r="20">
      <c r="A20" s="3" t="inlineStr">
        <is>
          <t>Increase (Decrease) in Stockholders' Equity [Roll Forward]</t>
        </is>
      </c>
    </row>
    <row r="21">
      <c r="A21" s="4" t="inlineStr">
        <is>
          <t>Equity-based compensation</t>
        </is>
      </c>
      <c r="C21" s="5" t="n">
        <v>996206</v>
      </c>
      <c r="D21" s="5" t="n">
        <v>63345</v>
      </c>
    </row>
    <row r="22">
      <c r="A22" s="4" t="inlineStr">
        <is>
          <t>Balance at End of Period (shares) at Mar. 31, 2021</t>
        </is>
      </c>
      <c r="C22" s="5" t="n">
        <v>23899777</v>
      </c>
      <c r="D22" s="5" t="n">
        <v>32887883</v>
      </c>
    </row>
    <row r="23">
      <c r="A23" s="4" t="inlineStr">
        <is>
          <t>Balance at Beginning of Period (values) at Dec. 31, 2020</t>
        </is>
      </c>
      <c r="B23" s="6" t="n">
        <v>434880</v>
      </c>
      <c r="E23" s="5" t="n">
        <v>229</v>
      </c>
      <c r="F23" s="5" t="n">
        <v>328</v>
      </c>
      <c r="G23" s="5" t="n">
        <v>166917</v>
      </c>
      <c r="H23" s="5" t="n">
        <v>-178674</v>
      </c>
      <c r="I23" s="5" t="n">
        <v>732</v>
      </c>
      <c r="K23" s="5" t="n">
        <v>445348</v>
      </c>
    </row>
    <row r="24">
      <c r="A24" s="3" t="inlineStr">
        <is>
          <t>Increase (Decrease) in Stockholders' Equity [Roll Forward]</t>
        </is>
      </c>
    </row>
    <row r="25">
      <c r="A25" s="4" t="inlineStr">
        <is>
          <t>Dividend equivalents on Class A restricted share units</t>
        </is>
      </c>
      <c r="G25" s="5" t="n">
        <v>590</v>
      </c>
      <c r="H25" s="5" t="n">
        <v>-590</v>
      </c>
    </row>
    <row r="26">
      <c r="A26" s="4" t="inlineStr">
        <is>
          <t>Equity-based compensation, net of taxes</t>
        </is>
      </c>
      <c r="E26" s="5" t="n">
        <v>10</v>
      </c>
      <c r="F26" s="5" t="n">
        <v>1</v>
      </c>
      <c r="G26" s="5" t="n">
        <v>18454</v>
      </c>
      <c r="K26" s="5" t="n">
        <v>10074</v>
      </c>
    </row>
    <row r="27">
      <c r="A27" s="4" t="inlineStr">
        <is>
          <t>Change in redemption value of Preferred Units</t>
        </is>
      </c>
      <c r="G27" s="5" t="n">
        <v>0</v>
      </c>
    </row>
    <row r="28">
      <c r="A28" s="4" t="inlineStr">
        <is>
          <t>Cash dividends declared on Class A Shares</t>
        </is>
      </c>
      <c r="H28" s="5" t="n">
        <v>-55965</v>
      </c>
    </row>
    <row r="29">
      <c r="A29" s="4" t="inlineStr">
        <is>
          <t>Consolidated net loss</t>
        </is>
      </c>
      <c r="H29" s="5" t="n">
        <v>-20293</v>
      </c>
      <c r="K29" s="5" t="n">
        <v>-18798</v>
      </c>
    </row>
    <row r="30">
      <c r="A30" s="4" t="inlineStr">
        <is>
          <t>Other comprehensive loss - currency translation adjustment</t>
        </is>
      </c>
      <c r="B30" s="5" t="n">
        <v>-868</v>
      </c>
      <c r="I30" s="5" t="n">
        <v>-382</v>
      </c>
      <c r="K30" s="5" t="n">
        <v>-486</v>
      </c>
    </row>
    <row r="31">
      <c r="A31" s="4" t="inlineStr">
        <is>
          <t>Capital contributions</t>
        </is>
      </c>
      <c r="K31" s="5" t="n">
        <v>468</v>
      </c>
    </row>
    <row r="32">
      <c r="A32" s="4" t="inlineStr">
        <is>
          <t>Capital distributions</t>
        </is>
      </c>
      <c r="K32" s="5" t="n">
        <v>-1016</v>
      </c>
    </row>
    <row r="33">
      <c r="A33" s="4" t="inlineStr">
        <is>
          <t>Balance at End of Period (values) at Mar. 31, 2021</t>
        </is>
      </c>
      <c r="B33" s="6" t="n">
        <v>366947</v>
      </c>
      <c r="E33" s="6" t="n">
        <v>239</v>
      </c>
      <c r="F33" s="6" t="n">
        <v>329</v>
      </c>
      <c r="G33" s="6" t="n">
        <v>185961</v>
      </c>
      <c r="H33" s="6" t="n">
        <v>-255522</v>
      </c>
      <c r="I33" s="6" t="n">
        <v>350</v>
      </c>
      <c r="J33" s="6" t="n">
        <v>-68643</v>
      </c>
      <c r="K33" s="6" t="n">
        <v>435590</v>
      </c>
    </row>
    <row r="34">
      <c r="A34" s="3" t="inlineStr">
        <is>
          <t>Increase (Decrease) in Stockholders' Equity [Roll Forward]</t>
        </is>
      </c>
    </row>
    <row r="35">
      <c r="A35" s="4" t="inlineStr">
        <is>
          <t>Dividends Paid per Class A Share (in dollars per share)</t>
        </is>
      </c>
      <c r="B35" s="7" t="n">
        <v>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Balance Sheet Offsetting (Details) - USD ($) $ in Thousands</t>
        </is>
      </c>
      <c r="B1" s="2" t="inlineStr">
        <is>
          <t>Mar. 31, 2021</t>
        </is>
      </c>
      <c r="C1" s="2" t="inlineStr">
        <is>
          <t>Dec. 31, 2020</t>
        </is>
      </c>
    </row>
    <row r="2">
      <c r="A2" s="3" t="inlineStr">
        <is>
          <t>Transfers and Servicing of Financial Assets [Abstract]</t>
        </is>
      </c>
    </row>
    <row r="3">
      <c r="A3" s="4" t="inlineStr">
        <is>
          <t>Gross Amounts of Recognized Liabilities</t>
        </is>
      </c>
      <c r="B3" s="6" t="n">
        <v>117780</v>
      </c>
      <c r="C3" s="6" t="n">
        <v>122638</v>
      </c>
    </row>
    <row r="4">
      <c r="A4" s="4" t="inlineStr">
        <is>
          <t>Gross Amounts Offset in the Consolidated Balance Sheet</t>
        </is>
      </c>
      <c r="B4" s="5" t="n">
        <v>0</v>
      </c>
      <c r="C4" s="5" t="n">
        <v>0</v>
      </c>
    </row>
    <row r="5">
      <c r="A5" s="4" t="inlineStr">
        <is>
          <t>Net Amounts of Liabilities in the Consolidated Balance Sheet</t>
        </is>
      </c>
      <c r="B5" s="5" t="n">
        <v>117780</v>
      </c>
      <c r="C5" s="5" t="n">
        <v>122638</v>
      </c>
    </row>
    <row r="6">
      <c r="A6" s="4" t="inlineStr">
        <is>
          <t>Securities Transferred</t>
        </is>
      </c>
      <c r="B6" s="5" t="n">
        <v>117780</v>
      </c>
      <c r="C6" s="5" t="n">
        <v>122638</v>
      </c>
    </row>
    <row r="7">
      <c r="A7" s="4" t="inlineStr">
        <is>
          <t>Net Amount</t>
        </is>
      </c>
      <c r="B7" s="6" t="n">
        <v>0</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Maturities (Details) - USD ($) $ in Thousands</t>
        </is>
      </c>
      <c r="B1" s="2" t="inlineStr">
        <is>
          <t>Mar. 31, 2021</t>
        </is>
      </c>
      <c r="C1" s="2" t="inlineStr">
        <is>
          <t>Dec. 31, 2020</t>
        </is>
      </c>
    </row>
    <row r="2">
      <c r="A2" s="3" t="inlineStr">
        <is>
          <t>Transfer of Certain Financial Assets Accounted for as Secured Borrowings [Line Items]</t>
        </is>
      </c>
    </row>
    <row r="3">
      <c r="A3" s="4" t="inlineStr">
        <is>
          <t>Net Amounts of Liabilities in the Consolidated Balance Sheet</t>
        </is>
      </c>
      <c r="B3" s="6" t="n">
        <v>117780</v>
      </c>
      <c r="C3" s="6" t="n">
        <v>122638</v>
      </c>
    </row>
    <row r="4">
      <c r="A4" s="4" t="inlineStr">
        <is>
          <t>CLOs</t>
        </is>
      </c>
    </row>
    <row r="5">
      <c r="A5" s="3" t="inlineStr">
        <is>
          <t>Transfer of Certain Financial Assets Accounted for as Secured Borrowings [Line Items]</t>
        </is>
      </c>
    </row>
    <row r="6">
      <c r="A6" s="4" t="inlineStr">
        <is>
          <t>Net Amounts of Liabilities in the Consolidated Balance Sheet</t>
        </is>
      </c>
      <c r="B6" s="5" t="n">
        <v>117780</v>
      </c>
      <c r="C6" s="5" t="n">
        <v>122638</v>
      </c>
    </row>
    <row r="7">
      <c r="A7" s="4" t="inlineStr">
        <is>
          <t>CLOs | Overnight and Continuous</t>
        </is>
      </c>
    </row>
    <row r="8">
      <c r="A8" s="3" t="inlineStr">
        <is>
          <t>Transfer of Certain Financial Assets Accounted for as Secured Borrowings [Line Items]</t>
        </is>
      </c>
    </row>
    <row r="9">
      <c r="A9" s="4" t="inlineStr">
        <is>
          <t>Net Amounts of Liabilities in the Consolidated Balance Sheet</t>
        </is>
      </c>
      <c r="B9" s="5" t="n">
        <v>0</v>
      </c>
      <c r="C9" s="5" t="n">
        <v>0</v>
      </c>
    </row>
    <row r="10">
      <c r="A10" s="4" t="inlineStr">
        <is>
          <t>CLOs | Up to 30 Days</t>
        </is>
      </c>
    </row>
    <row r="11">
      <c r="A11" s="3" t="inlineStr">
        <is>
          <t>Transfer of Certain Financial Assets Accounted for as Secured Borrowings [Line Items]</t>
        </is>
      </c>
    </row>
    <row r="12">
      <c r="A12" s="4" t="inlineStr">
        <is>
          <t>Net Amounts of Liabilities in the Consolidated Balance Sheet</t>
        </is>
      </c>
      <c r="B12" s="5" t="n">
        <v>0</v>
      </c>
      <c r="C12" s="5" t="n">
        <v>0</v>
      </c>
    </row>
    <row r="13">
      <c r="A13" s="4" t="inlineStr">
        <is>
          <t>CLOs | 30-90 Days</t>
        </is>
      </c>
    </row>
    <row r="14">
      <c r="A14" s="3" t="inlineStr">
        <is>
          <t>Transfer of Certain Financial Assets Accounted for as Secured Borrowings [Line Items]</t>
        </is>
      </c>
    </row>
    <row r="15">
      <c r="A15" s="4" t="inlineStr">
        <is>
          <t>Net Amounts of Liabilities in the Consolidated Balance Sheet</t>
        </is>
      </c>
      <c r="B15" s="5" t="n">
        <v>0</v>
      </c>
      <c r="C15" s="5" t="n">
        <v>0</v>
      </c>
    </row>
    <row r="16">
      <c r="A16" s="4" t="inlineStr">
        <is>
          <t>CLOs | Greater Than 90 Days</t>
        </is>
      </c>
    </row>
    <row r="17">
      <c r="A17" s="3" t="inlineStr">
        <is>
          <t>Transfer of Certain Financial Assets Accounted for as Secured Borrowings [Line Items]</t>
        </is>
      </c>
    </row>
    <row r="18">
      <c r="A18" s="4" t="inlineStr">
        <is>
          <t>Net Amounts of Liabilities in the Consolidated Balance Sheet</t>
        </is>
      </c>
      <c r="B18" s="6" t="n">
        <v>117780</v>
      </c>
      <c r="C18" s="6" t="n">
        <v>1226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curities Sold under Agreements to Repurchase - Additional Details (Details) - Repurchase agreements credit facility € in Millions</t>
        </is>
      </c>
      <c r="B1" s="2" t="inlineStr">
        <is>
          <t>Mar. 31, 2021EUR (€)</t>
        </is>
      </c>
    </row>
    <row r="2">
      <c r="A2" s="3" t="inlineStr">
        <is>
          <t>Transfer of Certain Financial Assets Accounted for as Secured Borrowings [Line Items]</t>
        </is>
      </c>
    </row>
    <row r="3">
      <c r="A3" s="4" t="inlineStr">
        <is>
          <t>Repurchase agreements credit facility borrowing capacity</t>
        </is>
      </c>
      <c r="B3" s="9" t="n">
        <v>200</v>
      </c>
    </row>
    <row r="4">
      <c r="A4" s="4" t="inlineStr">
        <is>
          <t>Repurchase agreements credit facility undrawn balance</t>
        </is>
      </c>
      <c r="B4" s="10" t="n">
        <v>9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Detail) - USD ($) $ in Thousands</t>
        </is>
      </c>
      <c r="B1" s="2" t="inlineStr">
        <is>
          <t>Mar. 31, 2021</t>
        </is>
      </c>
      <c r="C1" s="2" t="inlineStr">
        <is>
          <t>Dec. 31, 2020</t>
        </is>
      </c>
    </row>
    <row r="2">
      <c r="A2" s="3" t="inlineStr">
        <is>
          <t>Fixed Assets:</t>
        </is>
      </c>
    </row>
    <row r="3">
      <c r="A3" s="4" t="inlineStr">
        <is>
          <t>Leasehold improvements</t>
        </is>
      </c>
      <c r="B3" s="6" t="n">
        <v>52443</v>
      </c>
      <c r="C3" s="6" t="n">
        <v>52801</v>
      </c>
    </row>
    <row r="4">
      <c r="A4" s="4" t="inlineStr">
        <is>
          <t>Computer hardware and software</t>
        </is>
      </c>
      <c r="B4" s="5" t="n">
        <v>52870</v>
      </c>
      <c r="C4" s="5" t="n">
        <v>50085</v>
      </c>
    </row>
    <row r="5">
      <c r="A5" s="4" t="inlineStr">
        <is>
          <t>Furniture, fixtures and equipment</t>
        </is>
      </c>
      <c r="B5" s="5" t="n">
        <v>8411</v>
      </c>
      <c r="C5" s="5" t="n">
        <v>8411</v>
      </c>
    </row>
    <row r="6">
      <c r="A6" s="4" t="inlineStr">
        <is>
          <t>Accumulated depreciation and amortization</t>
        </is>
      </c>
      <c r="B6" s="5" t="n">
        <v>-81310</v>
      </c>
      <c r="C6" s="5" t="n">
        <v>-80833</v>
      </c>
    </row>
    <row r="7">
      <c r="A7" s="4" t="inlineStr">
        <is>
          <t>Fixed assets, net</t>
        </is>
      </c>
      <c r="B7" s="5" t="n">
        <v>32414</v>
      </c>
      <c r="C7" s="5" t="n">
        <v>30464</v>
      </c>
    </row>
    <row r="8">
      <c r="A8" s="4" t="inlineStr">
        <is>
          <t>Goodwill</t>
        </is>
      </c>
      <c r="B8" s="5" t="n">
        <v>22691</v>
      </c>
      <c r="C8" s="5" t="n">
        <v>22691</v>
      </c>
    </row>
    <row r="9">
      <c r="A9" s="4" t="inlineStr">
        <is>
          <t>Prepaid expenses</t>
        </is>
      </c>
      <c r="B9" s="5" t="n">
        <v>16812</v>
      </c>
      <c r="C9" s="5" t="n">
        <v>19229</v>
      </c>
    </row>
    <row r="10">
      <c r="A10" s="4" t="inlineStr">
        <is>
          <t>Other</t>
        </is>
      </c>
      <c r="B10" s="5" t="n">
        <v>8096</v>
      </c>
      <c r="C10" s="5" t="n">
        <v>10116</v>
      </c>
    </row>
    <row r="11">
      <c r="A11" s="4" t="inlineStr">
        <is>
          <t>Total Other Assets, Net</t>
        </is>
      </c>
      <c r="B11" s="6" t="n">
        <v>80013</v>
      </c>
      <c r="C11" s="6" t="n">
        <v>8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 - USD ($) $ in Thousands</t>
        </is>
      </c>
      <c r="B1" s="2" t="inlineStr">
        <is>
          <t>Mar. 31, 2021</t>
        </is>
      </c>
      <c r="C1" s="2" t="inlineStr">
        <is>
          <t>Dec. 31, 2020</t>
        </is>
      </c>
    </row>
    <row r="2">
      <c r="A2" s="3" t="inlineStr">
        <is>
          <t>Other Liabilities Disclosure [Abstract]</t>
        </is>
      </c>
    </row>
    <row r="3">
      <c r="A3" s="4" t="inlineStr">
        <is>
          <t>Accrued expenses</t>
        </is>
      </c>
      <c r="B3" s="6" t="n">
        <v>12452</v>
      </c>
      <c r="C3" s="6" t="n">
        <v>16904</v>
      </c>
    </row>
    <row r="4">
      <c r="A4" s="4" t="inlineStr">
        <is>
          <t>Uncertain tax positions</t>
        </is>
      </c>
      <c r="B4" s="5" t="n">
        <v>8250</v>
      </c>
      <c r="C4" s="5" t="n">
        <v>8250</v>
      </c>
    </row>
    <row r="5">
      <c r="A5" s="4" t="inlineStr">
        <is>
          <t>Unused trade commissions</t>
        </is>
      </c>
      <c r="B5" s="5" t="n">
        <v>3503</v>
      </c>
      <c r="C5" s="5" t="n">
        <v>3494</v>
      </c>
    </row>
    <row r="6">
      <c r="A6" s="4" t="inlineStr">
        <is>
          <t>Other</t>
        </is>
      </c>
      <c r="B6" s="5" t="n">
        <v>7947</v>
      </c>
      <c r="C6" s="5" t="n">
        <v>10864</v>
      </c>
    </row>
    <row r="7">
      <c r="A7" s="4" t="inlineStr">
        <is>
          <t>Total Other Liabilities</t>
        </is>
      </c>
      <c r="B7" s="6" t="n">
        <v>32152</v>
      </c>
      <c r="C7" s="6" t="n">
        <v>39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Management Fees and Incentive Income (Details) - USD ($) $ in Thousands</t>
        </is>
      </c>
      <c r="B1" s="2" t="inlineStr">
        <is>
          <t>3 Months Ended</t>
        </is>
      </c>
    </row>
    <row r="2">
      <c r="B2" s="2" t="inlineStr">
        <is>
          <t>Mar. 31, 2021</t>
        </is>
      </c>
      <c r="C2" s="2" t="inlineStr">
        <is>
          <t>Mar. 31, 2020</t>
        </is>
      </c>
    </row>
    <row r="3">
      <c r="A3" s="4" t="inlineStr">
        <is>
          <t>Management fees</t>
        </is>
      </c>
    </row>
    <row r="4">
      <c r="A4" s="3" t="inlineStr">
        <is>
          <t>Disaggregation of Revenue [Line Items]</t>
        </is>
      </c>
    </row>
    <row r="5">
      <c r="A5" s="4" t="inlineStr">
        <is>
          <t>Investment management revenues</t>
        </is>
      </c>
      <c r="B5" s="6" t="n">
        <v>73961</v>
      </c>
      <c r="C5" s="6" t="n">
        <v>66953</v>
      </c>
    </row>
    <row r="6">
      <c r="A6" s="4" t="inlineStr">
        <is>
          <t>Incentive income</t>
        </is>
      </c>
    </row>
    <row r="7">
      <c r="A7" s="3" t="inlineStr">
        <is>
          <t>Disaggregation of Revenue [Line Items]</t>
        </is>
      </c>
    </row>
    <row r="8">
      <c r="A8" s="4" t="inlineStr">
        <is>
          <t>Investment management revenues</t>
        </is>
      </c>
      <c r="B8" s="5" t="n">
        <v>47804</v>
      </c>
      <c r="C8" s="5" t="n">
        <v>9322</v>
      </c>
    </row>
    <row r="9">
      <c r="A9" s="4" t="inlineStr">
        <is>
          <t>Multi-strategy funds | Management fees</t>
        </is>
      </c>
    </row>
    <row r="10">
      <c r="A10" s="3" t="inlineStr">
        <is>
          <t>Disaggregation of Revenue [Line Items]</t>
        </is>
      </c>
    </row>
    <row r="11">
      <c r="A11" s="4" t="inlineStr">
        <is>
          <t>Investment management revenues</t>
        </is>
      </c>
      <c r="B11" s="5" t="n">
        <v>36348</v>
      </c>
      <c r="C11" s="5" t="n">
        <v>32373</v>
      </c>
    </row>
    <row r="12">
      <c r="A12" s="4" t="inlineStr">
        <is>
          <t>Multi-strategy funds | Incentive income</t>
        </is>
      </c>
    </row>
    <row r="13">
      <c r="A13" s="3" t="inlineStr">
        <is>
          <t>Disaggregation of Revenue [Line Items]</t>
        </is>
      </c>
    </row>
    <row r="14">
      <c r="A14" s="4" t="inlineStr">
        <is>
          <t>Investment management revenues</t>
        </is>
      </c>
      <c r="B14" s="5" t="n">
        <v>25984</v>
      </c>
      <c r="C14" s="5" t="n">
        <v>1824</v>
      </c>
    </row>
    <row r="15">
      <c r="A15" s="4" t="inlineStr">
        <is>
          <t>Opportunistic credit funds | Management fees</t>
        </is>
      </c>
    </row>
    <row r="16">
      <c r="A16" s="3" t="inlineStr">
        <is>
          <t>Disaggregation of Revenue [Line Items]</t>
        </is>
      </c>
    </row>
    <row r="17">
      <c r="A17" s="4" t="inlineStr">
        <is>
          <t>Investment management revenues</t>
        </is>
      </c>
      <c r="B17" s="5" t="n">
        <v>13247</v>
      </c>
      <c r="C17" s="5" t="n">
        <v>9563</v>
      </c>
    </row>
    <row r="18">
      <c r="A18" s="4" t="inlineStr">
        <is>
          <t>Opportunistic credit funds | Incentive income</t>
        </is>
      </c>
    </row>
    <row r="19">
      <c r="A19" s="3" t="inlineStr">
        <is>
          <t>Disaggregation of Revenue [Line Items]</t>
        </is>
      </c>
    </row>
    <row r="20">
      <c r="A20" s="4" t="inlineStr">
        <is>
          <t>Investment management revenues</t>
        </is>
      </c>
      <c r="B20" s="5" t="n">
        <v>8767</v>
      </c>
      <c r="C20" s="5" t="n">
        <v>4670</v>
      </c>
    </row>
    <row r="21">
      <c r="A21" s="4" t="inlineStr">
        <is>
          <t>Institutional credit strategies | Management fees</t>
        </is>
      </c>
    </row>
    <row r="22">
      <c r="A22" s="3" t="inlineStr">
        <is>
          <t>Disaggregation of Revenue [Line Items]</t>
        </is>
      </c>
    </row>
    <row r="23">
      <c r="A23" s="4" t="inlineStr">
        <is>
          <t>Investment management revenues</t>
        </is>
      </c>
      <c r="B23" s="5" t="n">
        <v>15103</v>
      </c>
      <c r="C23" s="5" t="n">
        <v>15266</v>
      </c>
    </row>
    <row r="24">
      <c r="A24" s="4" t="inlineStr">
        <is>
          <t>Institutional credit strategies | Incentive income</t>
        </is>
      </c>
    </row>
    <row r="25">
      <c r="A25" s="3" t="inlineStr">
        <is>
          <t>Disaggregation of Revenue [Line Items]</t>
        </is>
      </c>
    </row>
    <row r="26">
      <c r="A26" s="4" t="inlineStr">
        <is>
          <t>Investment management revenues</t>
        </is>
      </c>
      <c r="B26" s="5" t="n">
        <v>0</v>
      </c>
      <c r="C26" s="5" t="n">
        <v>0</v>
      </c>
    </row>
    <row r="27">
      <c r="A27" s="4" t="inlineStr">
        <is>
          <t>Real estate funds | Management fees</t>
        </is>
      </c>
    </row>
    <row r="28">
      <c r="A28" s="3" t="inlineStr">
        <is>
          <t>Disaggregation of Revenue [Line Items]</t>
        </is>
      </c>
    </row>
    <row r="29">
      <c r="A29" s="4" t="inlineStr">
        <is>
          <t>Investment management revenues</t>
        </is>
      </c>
      <c r="B29" s="5" t="n">
        <v>9263</v>
      </c>
      <c r="C29" s="5" t="n">
        <v>9743</v>
      </c>
    </row>
    <row r="30">
      <c r="A30" s="4" t="inlineStr">
        <is>
          <t>Real estate funds | Incentive income</t>
        </is>
      </c>
    </row>
    <row r="31">
      <c r="A31" s="3" t="inlineStr">
        <is>
          <t>Disaggregation of Revenue [Line Items]</t>
        </is>
      </c>
    </row>
    <row r="32">
      <c r="A32" s="4" t="inlineStr">
        <is>
          <t>Investment management revenues</t>
        </is>
      </c>
      <c r="B32" s="5" t="n">
        <v>13053</v>
      </c>
      <c r="C32" s="5" t="n">
        <v>2828</v>
      </c>
    </row>
    <row r="33">
      <c r="A33" s="4" t="inlineStr">
        <is>
          <t>Other | Management fees</t>
        </is>
      </c>
    </row>
    <row r="34">
      <c r="A34" s="3" t="inlineStr">
        <is>
          <t>Disaggregation of Revenue [Line Items]</t>
        </is>
      </c>
    </row>
    <row r="35">
      <c r="A35" s="4" t="inlineStr">
        <is>
          <t>Investment management revenues</t>
        </is>
      </c>
      <c r="B35" s="5" t="n">
        <v>0</v>
      </c>
      <c r="C35" s="5" t="n">
        <v>8</v>
      </c>
    </row>
    <row r="36">
      <c r="A36" s="4" t="inlineStr">
        <is>
          <t>Other | Incentive income</t>
        </is>
      </c>
    </row>
    <row r="37">
      <c r="A37" s="3" t="inlineStr">
        <is>
          <t>Disaggregation of Revenue [Line Items]</t>
        </is>
      </c>
    </row>
    <row r="38">
      <c r="A38" s="4" t="inlineStr">
        <is>
          <t>Investment management revenues</t>
        </is>
      </c>
      <c r="B38" s="6" t="n">
        <v>0</v>
      </c>
      <c r="C3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Income and Fees Receivable (Details) - USD ($) $ in Thousands</t>
        </is>
      </c>
      <c r="B1" s="2" t="inlineStr">
        <is>
          <t>Mar. 31, 2021</t>
        </is>
      </c>
      <c r="C1" s="2" t="inlineStr">
        <is>
          <t>Dec. 31, 2020</t>
        </is>
      </c>
    </row>
    <row r="2">
      <c r="A2" s="3" t="inlineStr">
        <is>
          <t>Income and Fees Receivable [Line Items]</t>
        </is>
      </c>
    </row>
    <row r="3">
      <c r="A3" s="4" t="inlineStr">
        <is>
          <t>Income and fees receivable</t>
        </is>
      </c>
      <c r="B3" s="6" t="n">
        <v>82298</v>
      </c>
      <c r="C3" s="6" t="n">
        <v>539623</v>
      </c>
    </row>
    <row r="4">
      <c r="A4" s="4" t="inlineStr">
        <is>
          <t>Management fees</t>
        </is>
      </c>
    </row>
    <row r="5">
      <c r="A5" s="3" t="inlineStr">
        <is>
          <t>Income and Fees Receivable [Line Items]</t>
        </is>
      </c>
    </row>
    <row r="6">
      <c r="A6" s="4" t="inlineStr">
        <is>
          <t>Income and fees receivable</t>
        </is>
      </c>
      <c r="B6" s="5" t="n">
        <v>23516</v>
      </c>
      <c r="C6" s="5" t="n">
        <v>25937</v>
      </c>
    </row>
    <row r="7">
      <c r="A7" s="4" t="inlineStr">
        <is>
          <t>Incentive income</t>
        </is>
      </c>
    </row>
    <row r="8">
      <c r="A8" s="3" t="inlineStr">
        <is>
          <t>Income and Fees Receivable [Line Items]</t>
        </is>
      </c>
    </row>
    <row r="9">
      <c r="A9" s="4" t="inlineStr">
        <is>
          <t>Income and fees receivable</t>
        </is>
      </c>
      <c r="B9" s="6" t="n">
        <v>58782</v>
      </c>
      <c r="C9" s="6" t="n">
        <v>513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Unearned Income and Fees (Details) - USD ($) $ in Thousands</t>
        </is>
      </c>
      <c r="B1" s="2" t="inlineStr">
        <is>
          <t>Mar. 31, 2021</t>
        </is>
      </c>
      <c r="C1" s="2" t="inlineStr">
        <is>
          <t>Dec. 31, 2020</t>
        </is>
      </c>
    </row>
    <row r="2">
      <c r="A2" s="3" t="inlineStr">
        <is>
          <t>Unearned Income and Fees [Line Items]</t>
        </is>
      </c>
    </row>
    <row r="3">
      <c r="A3" s="4" t="inlineStr">
        <is>
          <t>Unearned income and fees</t>
        </is>
      </c>
      <c r="B3" s="6" t="n">
        <v>57470</v>
      </c>
      <c r="C3" s="6" t="n">
        <v>61880</v>
      </c>
    </row>
    <row r="4">
      <c r="A4" s="4" t="inlineStr">
        <is>
          <t>Management fees</t>
        </is>
      </c>
    </row>
    <row r="5">
      <c r="A5" s="3" t="inlineStr">
        <is>
          <t>Unearned Income and Fees [Line Items]</t>
        </is>
      </c>
    </row>
    <row r="6">
      <c r="A6" s="4" t="inlineStr">
        <is>
          <t>Unearned income and fees</t>
        </is>
      </c>
      <c r="B6" s="5" t="n">
        <v>809</v>
      </c>
      <c r="C6" s="5" t="n">
        <v>78</v>
      </c>
    </row>
    <row r="7">
      <c r="A7" s="4" t="inlineStr">
        <is>
          <t>Incentive income</t>
        </is>
      </c>
    </row>
    <row r="8">
      <c r="A8" s="3" t="inlineStr">
        <is>
          <t>Unearned Income and Fees [Line Items]</t>
        </is>
      </c>
    </row>
    <row r="9">
      <c r="A9" s="4" t="inlineStr">
        <is>
          <t>Unearned income and fees</t>
        </is>
      </c>
      <c r="B9" s="6" t="n">
        <v>56661</v>
      </c>
      <c r="C9" s="6" t="n">
        <v>618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Additional Details (Details) - USD ($) $ in Thousands</t>
        </is>
      </c>
      <c r="B1" s="2" t="inlineStr">
        <is>
          <t>3 Months Ended</t>
        </is>
      </c>
    </row>
    <row r="2">
      <c r="B2" s="2" t="inlineStr">
        <is>
          <t>Mar. 31, 2021</t>
        </is>
      </c>
      <c r="C2" s="2" t="inlineStr">
        <is>
          <t>Mar. 31, 2020</t>
        </is>
      </c>
    </row>
    <row r="3">
      <c r="A3" s="4" t="inlineStr">
        <is>
          <t>Incentive income</t>
        </is>
      </c>
    </row>
    <row r="4">
      <c r="A4" s="3" t="inlineStr">
        <is>
          <t>Disaggregation of Revenue [Line Items]</t>
        </is>
      </c>
    </row>
    <row r="5">
      <c r="A5" s="4" t="inlineStr">
        <is>
          <t>Unearned incentive recognized of the beginning unearned balance</t>
        </is>
      </c>
      <c r="B5" s="6" t="n">
        <v>9800</v>
      </c>
      <c r="C5" s="6" t="n">
        <v>2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U.S. Federal Income Tax Rate (Detail)</t>
        </is>
      </c>
      <c r="B1" s="2" t="inlineStr">
        <is>
          <t>3 Months Ended</t>
        </is>
      </c>
    </row>
    <row r="2">
      <c r="B2" s="2" t="inlineStr">
        <is>
          <t>Mar. 31, 2021</t>
        </is>
      </c>
      <c r="C2" s="2" t="inlineStr">
        <is>
          <t>Mar. 31, 2020</t>
        </is>
      </c>
    </row>
    <row r="3">
      <c r="A3" s="3" t="inlineStr">
        <is>
          <t>Income Tax Disclosure [Abstract]</t>
        </is>
      </c>
    </row>
    <row r="4">
      <c r="A4" s="4" t="inlineStr">
        <is>
          <t>Statutory U.S. federal income tax rate</t>
        </is>
      </c>
      <c r="B4" s="4" t="inlineStr">
        <is>
          <t>21.00%</t>
        </is>
      </c>
      <c r="C4" s="4" t="inlineStr">
        <is>
          <t>21.00%</t>
        </is>
      </c>
    </row>
    <row r="5">
      <c r="A5" s="4" t="inlineStr">
        <is>
          <t>Income passed through to noncontrolling interests</t>
        </is>
      </c>
      <c r="B5" s="4" t="inlineStr">
        <is>
          <t>0.24%</t>
        </is>
      </c>
      <c r="C5" s="4" t="inlineStr">
        <is>
          <t>(9.04%)</t>
        </is>
      </c>
    </row>
    <row r="6">
      <c r="A6" s="4" t="inlineStr">
        <is>
          <t>Foreign income taxes</t>
        </is>
      </c>
      <c r="B6" s="4" t="inlineStr">
        <is>
          <t>(3.16%)</t>
        </is>
      </c>
      <c r="C6" s="4" t="inlineStr">
        <is>
          <t>3.99%</t>
        </is>
      </c>
    </row>
    <row r="7">
      <c r="A7" s="4" t="inlineStr">
        <is>
          <t>RSU excess deferred income tax write-off</t>
        </is>
      </c>
      <c r="B7" s="4" t="inlineStr">
        <is>
          <t>(2.02%)</t>
        </is>
      </c>
      <c r="C7" s="4" t="inlineStr">
        <is>
          <t>0.63%</t>
        </is>
      </c>
    </row>
    <row r="8">
      <c r="A8" s="4" t="inlineStr">
        <is>
          <t>State and local income taxes</t>
        </is>
      </c>
      <c r="B8" s="4" t="inlineStr">
        <is>
          <t>1.59%</t>
        </is>
      </c>
      <c r="C8" s="4" t="inlineStr">
        <is>
          <t>1.44%</t>
        </is>
      </c>
    </row>
    <row r="9">
      <c r="A9" s="4" t="inlineStr">
        <is>
          <t>Nondeductible amortization of Partner Equity Units</t>
        </is>
      </c>
      <c r="B9" s="4" t="inlineStr">
        <is>
          <t>(1.38%)</t>
        </is>
      </c>
      <c r="C9" s="4" t="inlineStr">
        <is>
          <t>(2.31%)</t>
        </is>
      </c>
    </row>
    <row r="10">
      <c r="A10" s="4" t="inlineStr">
        <is>
          <t>Nondeductible interest expense</t>
        </is>
      </c>
      <c r="B10" s="4" t="inlineStr">
        <is>
          <t>0.00%</t>
        </is>
      </c>
      <c r="C10" s="4" t="inlineStr">
        <is>
          <t>(0.45%)</t>
        </is>
      </c>
    </row>
    <row r="11">
      <c r="A11" s="4" t="inlineStr">
        <is>
          <t>Change in fair value of warrants</t>
        </is>
      </c>
      <c r="B11" s="4" t="inlineStr">
        <is>
          <t>(12.84%)</t>
        </is>
      </c>
      <c r="C11" s="4" t="inlineStr">
        <is>
          <t>0.00%</t>
        </is>
      </c>
    </row>
    <row r="12">
      <c r="A12" s="4" t="inlineStr">
        <is>
          <t>Other, net</t>
        </is>
      </c>
      <c r="B12" s="4" t="inlineStr">
        <is>
          <t>0.77%</t>
        </is>
      </c>
      <c r="C12" s="4" t="inlineStr">
        <is>
          <t>0.56%</t>
        </is>
      </c>
    </row>
    <row r="13">
      <c r="A13" s="4" t="inlineStr">
        <is>
          <t>Effective Income Tax Rate</t>
        </is>
      </c>
      <c r="B13" s="4" t="inlineStr">
        <is>
          <t>4.20%</t>
        </is>
      </c>
      <c r="C13" s="4" t="inlineStr">
        <is>
          <t>15.8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loss</t>
        </is>
      </c>
      <c r="B4" s="6" t="n">
        <v>-39091</v>
      </c>
      <c r="C4" s="6" t="n">
        <v>-53025</v>
      </c>
    </row>
    <row r="5">
      <c r="A5" s="3" t="inlineStr">
        <is>
          <t>Adjustments to reconcile consolidated net loss to net cash provided by operating activities:</t>
        </is>
      </c>
    </row>
    <row r="6">
      <c r="A6" s="4" t="inlineStr">
        <is>
          <t>Amortization of equity-based compensation</t>
        </is>
      </c>
      <c r="B6" s="5" t="n">
        <v>30897</v>
      </c>
      <c r="C6" s="5" t="n">
        <v>24729</v>
      </c>
    </row>
    <row r="7">
      <c r="A7" s="4" t="inlineStr">
        <is>
          <t>Depreciation, amortization and net gains and losses on fixed assets</t>
        </is>
      </c>
      <c r="B7" s="5" t="n">
        <v>1735</v>
      </c>
      <c r="C7" s="5" t="n">
        <v>1802</v>
      </c>
    </row>
    <row r="8">
      <c r="A8" s="4" t="inlineStr">
        <is>
          <t>Changes in fair value of warrant liabilities</t>
        </is>
      </c>
      <c r="B8" s="5" t="n">
        <v>24944</v>
      </c>
      <c r="C8" s="5" t="n">
        <v>0</v>
      </c>
    </row>
    <row r="9">
      <c r="A9" s="4" t="inlineStr">
        <is>
          <t>Net losses on retirement of debt</t>
        </is>
      </c>
      <c r="B9" s="5" t="n">
        <v>23673</v>
      </c>
      <c r="C9" s="5" t="n">
        <v>523</v>
      </c>
    </row>
    <row r="10">
      <c r="A10" s="4" t="inlineStr">
        <is>
          <t>Deferred income taxes</t>
        </is>
      </c>
      <c r="B10" s="5" t="n">
        <v>-3311</v>
      </c>
      <c r="C10" s="5" t="n">
        <v>-11195</v>
      </c>
    </row>
    <row r="11">
      <c r="A11" s="4" t="inlineStr">
        <is>
          <t>Non-cash lease expense</t>
        </is>
      </c>
      <c r="B11" s="5" t="n">
        <v>5645</v>
      </c>
      <c r="C11" s="5" t="n">
        <v>5298</v>
      </c>
    </row>
    <row r="12">
      <c r="A12" s="4" t="inlineStr">
        <is>
          <t>Net (gains) losses on investments, net of dividends</t>
        </is>
      </c>
      <c r="B12" s="5" t="n">
        <v>-4622</v>
      </c>
      <c r="C12" s="5" t="n">
        <v>35204</v>
      </c>
    </row>
    <row r="13">
      <c r="A13" s="3" t="inlineStr">
        <is>
          <t>Operating cash flows due to changes in:</t>
        </is>
      </c>
    </row>
    <row r="14">
      <c r="A14" s="4" t="inlineStr">
        <is>
          <t>Income and fees receivable</t>
        </is>
      </c>
      <c r="B14" s="5" t="n">
        <v>457239</v>
      </c>
      <c r="C14" s="5" t="n">
        <v>171613</v>
      </c>
    </row>
    <row r="15">
      <c r="A15" s="4" t="inlineStr">
        <is>
          <t>Due from related parties</t>
        </is>
      </c>
      <c r="B15" s="5" t="n">
        <v>-2855</v>
      </c>
      <c r="C15" s="5" t="n">
        <v>-2458</v>
      </c>
    </row>
    <row r="16">
      <c r="A16" s="4" t="inlineStr">
        <is>
          <t>Other assets, net</t>
        </is>
      </c>
      <c r="B16" s="5" t="n">
        <v>3321</v>
      </c>
      <c r="C16" s="5" t="n">
        <v>4439</v>
      </c>
    </row>
    <row r="17">
      <c r="A17" s="4" t="inlineStr">
        <is>
          <t>Compensation payable</t>
        </is>
      </c>
      <c r="B17" s="5" t="n">
        <v>-196865</v>
      </c>
      <c r="C17" s="5" t="n">
        <v>-164961</v>
      </c>
    </row>
    <row r="18">
      <c r="A18" s="4" t="inlineStr">
        <is>
          <t>Unearned income and fees</t>
        </is>
      </c>
      <c r="B18" s="5" t="n">
        <v>-4410</v>
      </c>
      <c r="C18" s="5" t="n">
        <v>1569</v>
      </c>
    </row>
    <row r="19">
      <c r="A19" s="4" t="inlineStr">
        <is>
          <t>Due to related parties</t>
        </is>
      </c>
      <c r="B19" s="5" t="n">
        <v>-17642</v>
      </c>
      <c r="C19" s="5" t="n">
        <v>-16716</v>
      </c>
    </row>
    <row r="20">
      <c r="A20" s="4" t="inlineStr">
        <is>
          <t>Operating lease liabilities</t>
        </is>
      </c>
      <c r="B20" s="5" t="n">
        <v>-5744</v>
      </c>
      <c r="C20" s="5" t="n">
        <v>-6261</v>
      </c>
    </row>
    <row r="21">
      <c r="A21" s="4" t="inlineStr">
        <is>
          <t>Other liabilities</t>
        </is>
      </c>
      <c r="B21" s="5" t="n">
        <v>-5980</v>
      </c>
      <c r="C21" s="5" t="n">
        <v>-5616</v>
      </c>
    </row>
    <row r="22">
      <c r="A22" s="3" t="inlineStr">
        <is>
          <t>Consolidated funds related items:</t>
        </is>
      </c>
    </row>
    <row r="23">
      <c r="A23" s="4" t="inlineStr">
        <is>
          <t>Other assets of consolidated funds</t>
        </is>
      </c>
      <c r="B23" s="5" t="n">
        <v>-3</v>
      </c>
      <c r="C23" s="5" t="n">
        <v>0</v>
      </c>
    </row>
    <row r="24">
      <c r="A24" s="4" t="inlineStr">
        <is>
          <t>Other liabilities of consolidated funds</t>
        </is>
      </c>
      <c r="B24" s="5" t="n">
        <v>2</v>
      </c>
      <c r="C24" s="5" t="n">
        <v>0</v>
      </c>
    </row>
    <row r="25">
      <c r="A25" s="4" t="inlineStr">
        <is>
          <t>Net Cash Provided by (Used in) Operating Activities</t>
        </is>
      </c>
      <c r="B25" s="5" t="n">
        <v>266933</v>
      </c>
      <c r="C25" s="5" t="n">
        <v>-15055</v>
      </c>
    </row>
    <row r="26">
      <c r="A26" s="3" t="inlineStr">
        <is>
          <t>Cash Flows from Investing Activities</t>
        </is>
      </c>
    </row>
    <row r="27">
      <c r="A27" s="4" t="inlineStr">
        <is>
          <t>Purchases of fixed assets</t>
        </is>
      </c>
      <c r="B27" s="5" t="n">
        <v>-1290</v>
      </c>
      <c r="C27" s="5" t="n">
        <v>-394</v>
      </c>
    </row>
    <row r="28">
      <c r="A28" s="4" t="inlineStr">
        <is>
          <t>Purchases of United States government obligations</t>
        </is>
      </c>
      <c r="B28" s="5" t="n">
        <v>91533</v>
      </c>
      <c r="C28" s="5" t="n">
        <v>89489</v>
      </c>
    </row>
    <row r="29">
      <c r="A29" s="4" t="inlineStr">
        <is>
          <t>Maturities and sales of United States government obligations</t>
        </is>
      </c>
      <c r="B29" s="5" t="n">
        <v>90892</v>
      </c>
      <c r="C29" s="5" t="n">
        <v>50632</v>
      </c>
    </row>
    <row r="30">
      <c r="A30" s="4" t="inlineStr">
        <is>
          <t>Investments in funds</t>
        </is>
      </c>
      <c r="B30" s="5" t="n">
        <v>-25477</v>
      </c>
      <c r="C30" s="5" t="n">
        <v>-7852</v>
      </c>
    </row>
    <row r="31">
      <c r="A31" s="4" t="inlineStr">
        <is>
          <t>Return of investments in funds</t>
        </is>
      </c>
      <c r="B31" s="5" t="n">
        <v>4996</v>
      </c>
      <c r="C31" s="5" t="n">
        <v>288</v>
      </c>
    </row>
    <row r="32">
      <c r="A32" s="4" t="inlineStr">
        <is>
          <t>Net Cash Used in Investing Activities</t>
        </is>
      </c>
      <c r="B32" s="5" t="n">
        <v>-22412</v>
      </c>
      <c r="C32" s="5" t="n">
        <v>-46815</v>
      </c>
    </row>
    <row r="33">
      <c r="A33" s="3" t="inlineStr">
        <is>
          <t>Cash Flows from Financing Activities</t>
        </is>
      </c>
    </row>
    <row r="34">
      <c r="A34" s="4" t="inlineStr">
        <is>
          <t>Contributions from noncontrolling interests</t>
        </is>
      </c>
      <c r="B34" s="5" t="n">
        <v>468</v>
      </c>
      <c r="C34" s="5" t="n">
        <v>1490</v>
      </c>
    </row>
    <row r="35">
      <c r="A35" s="4" t="inlineStr">
        <is>
          <t>Distributions to noncontrolling interests</t>
        </is>
      </c>
      <c r="B35" s="5" t="n">
        <v>-1016</v>
      </c>
      <c r="C35" s="5" t="n">
        <v>-285</v>
      </c>
    </row>
    <row r="36">
      <c r="A36" s="4" t="inlineStr">
        <is>
          <t>Dividends on Class A Shares</t>
        </is>
      </c>
      <c r="B36" s="5" t="n">
        <v>-55965</v>
      </c>
      <c r="C36" s="5" t="n">
        <v>-11613</v>
      </c>
    </row>
    <row r="37">
      <c r="A37" s="4" t="inlineStr">
        <is>
          <t>Proceeds from debt obligations, net of issuance costs</t>
        </is>
      </c>
      <c r="B37" s="5" t="n">
        <v>1746</v>
      </c>
      <c r="C37" s="5" t="n">
        <v>1988</v>
      </c>
    </row>
    <row r="38">
      <c r="A38" s="4" t="inlineStr">
        <is>
          <t>Repayment of debt obligations, including prepayment costs</t>
        </is>
      </c>
      <c r="B38" s="5" t="n">
        <v>-174400</v>
      </c>
      <c r="C38" s="5" t="n">
        <v>-27000</v>
      </c>
    </row>
    <row r="39">
      <c r="A39" s="4" t="inlineStr">
        <is>
          <t>Other, net</t>
        </is>
      </c>
      <c r="B39" s="5" t="n">
        <v>-787</v>
      </c>
      <c r="C39" s="5" t="n">
        <v>-789</v>
      </c>
    </row>
    <row r="40">
      <c r="A40" s="4" t="inlineStr">
        <is>
          <t>Net Cash Used in Financing Activities</t>
        </is>
      </c>
      <c r="B40" s="5" t="n">
        <v>-229954</v>
      </c>
      <c r="C40" s="5" t="n">
        <v>-36209</v>
      </c>
    </row>
    <row r="41">
      <c r="A41" s="4" t="inlineStr">
        <is>
          <t>Effect of exchange rate changes on cash and cash equivalents and restricted cash</t>
        </is>
      </c>
      <c r="B41" s="5" t="n">
        <v>-286</v>
      </c>
      <c r="C41" s="5" t="n">
        <v>0</v>
      </c>
    </row>
    <row r="42">
      <c r="A42" s="4" t="inlineStr">
        <is>
          <t>Net change in cash and cash equivalents and restricted cash</t>
        </is>
      </c>
      <c r="B42" s="5" t="n">
        <v>14281</v>
      </c>
      <c r="C42" s="5" t="n">
        <v>-98079</v>
      </c>
    </row>
    <row r="43">
      <c r="A43" s="4" t="inlineStr">
        <is>
          <t>Cash and cash equivalents and restricted cash, beginning of period</t>
        </is>
      </c>
      <c r="B43" s="5" t="n">
        <v>186977</v>
      </c>
      <c r="C43" s="5" t="n">
        <v>245439</v>
      </c>
    </row>
    <row r="44">
      <c r="A44" s="4" t="inlineStr">
        <is>
          <t>Cash and Cash Equivalents and Restricted Cash, End of Period</t>
        </is>
      </c>
      <c r="B44" s="5" t="n">
        <v>201258</v>
      </c>
      <c r="C44" s="5" t="n">
        <v>147360</v>
      </c>
    </row>
    <row r="45">
      <c r="A45" s="3" t="inlineStr">
        <is>
          <t>Cash paid during the period:</t>
        </is>
      </c>
    </row>
    <row r="46">
      <c r="A46" s="4" t="inlineStr">
        <is>
          <t>Interest</t>
        </is>
      </c>
      <c r="B46" s="5" t="n">
        <v>4678</v>
      </c>
      <c r="C46" s="5" t="n">
        <v>2937</v>
      </c>
    </row>
    <row r="47">
      <c r="A47" s="4" t="inlineStr">
        <is>
          <t>Income taxes</t>
        </is>
      </c>
      <c r="B47" s="5" t="n">
        <v>974</v>
      </c>
      <c r="C47" s="5" t="n">
        <v>2113</v>
      </c>
    </row>
    <row r="48">
      <c r="A48" s="3" t="inlineStr">
        <is>
          <t>Reconciliation of cash and cash equivalents and restricted cash</t>
        </is>
      </c>
    </row>
    <row r="49">
      <c r="A49" s="4" t="inlineStr">
        <is>
          <t>Total Cash and Cash Equivalents and Restricted Cash</t>
        </is>
      </c>
      <c r="B49" s="6" t="n">
        <v>201258</v>
      </c>
      <c r="C49" s="6" t="n">
        <v>147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Mar. 31, 2021</t>
        </is>
      </c>
      <c r="C1" s="2" t="inlineStr">
        <is>
          <t>Dec. 31, 2020</t>
        </is>
      </c>
    </row>
    <row r="2">
      <c r="A2" s="3" t="inlineStr">
        <is>
          <t>Income Tax Disclosure [Abstract]</t>
        </is>
      </c>
    </row>
    <row r="3">
      <c r="A3" s="4" t="inlineStr">
        <is>
          <t>Unrecognized Tax Benefits</t>
        </is>
      </c>
      <c r="B3" s="6" t="n">
        <v>8300</v>
      </c>
      <c r="C3" s="6" t="n">
        <v>8300</v>
      </c>
    </row>
    <row r="4">
      <c r="A4" s="4" t="inlineStr">
        <is>
          <t>Unrecognized Tax Benefits that Would Impact Effective Tax Rate</t>
        </is>
      </c>
      <c r="B4" s="6" t="n">
        <v>4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dministrative and Other - Components of General, Administrative and Other Expenses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Occupancy and equipment</t>
        </is>
      </c>
      <c r="B4" s="6" t="n">
        <v>8032</v>
      </c>
      <c r="C4" s="6" t="n">
        <v>7605</v>
      </c>
    </row>
    <row r="5">
      <c r="A5" s="4" t="inlineStr">
        <is>
          <t>Information processing and communications</t>
        </is>
      </c>
      <c r="B5" s="5" t="n">
        <v>5357</v>
      </c>
      <c r="C5" s="5" t="n">
        <v>5024</v>
      </c>
    </row>
    <row r="6">
      <c r="A6" s="4" t="inlineStr">
        <is>
          <t>Professional services</t>
        </is>
      </c>
      <c r="B6" s="5" t="n">
        <v>4428</v>
      </c>
      <c r="C6" s="5" t="n">
        <v>9749</v>
      </c>
    </row>
    <row r="7">
      <c r="A7" s="4" t="inlineStr">
        <is>
          <t>Recurring placement and related service fees</t>
        </is>
      </c>
      <c r="B7" s="5" t="n">
        <v>4351</v>
      </c>
      <c r="C7" s="5" t="n">
        <v>6492</v>
      </c>
    </row>
    <row r="8">
      <c r="A8" s="4" t="inlineStr">
        <is>
          <t>Insurance</t>
        </is>
      </c>
      <c r="B8" s="5" t="n">
        <v>2222</v>
      </c>
      <c r="C8" s="5" t="n">
        <v>2130</v>
      </c>
    </row>
    <row r="9">
      <c r="A9" s="4" t="inlineStr">
        <is>
          <t>Business development</t>
        </is>
      </c>
      <c r="B9" s="5" t="n">
        <v>152</v>
      </c>
      <c r="C9" s="5" t="n">
        <v>1060</v>
      </c>
    </row>
    <row r="10">
      <c r="A10" s="4" t="inlineStr">
        <is>
          <t>Other expenses</t>
        </is>
      </c>
      <c r="B10" s="5" t="n">
        <v>3053</v>
      </c>
      <c r="C10" s="5" t="n">
        <v>2675</v>
      </c>
    </row>
    <row r="11">
      <c r="A11" s="4" t="inlineStr">
        <is>
          <t>General, Administrative and Other Expenses before FX</t>
        </is>
      </c>
      <c r="B11" s="5" t="n">
        <v>27595</v>
      </c>
      <c r="C11" s="5" t="n">
        <v>34735</v>
      </c>
    </row>
    <row r="12">
      <c r="A12" s="4" t="inlineStr">
        <is>
          <t>Foreign currency transaction gains</t>
        </is>
      </c>
      <c r="B12" s="5" t="n">
        <v>-219</v>
      </c>
      <c r="C12" s="5" t="n">
        <v>-29</v>
      </c>
    </row>
    <row r="13">
      <c r="A13" s="4" t="inlineStr">
        <is>
          <t>Total General, Administrative and Other</t>
        </is>
      </c>
      <c r="B13" s="6" t="n">
        <v>27376</v>
      </c>
      <c r="C13" s="6" t="n">
        <v>347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lass A Share - Computation of Basic and Diluted Earnings (Loss) Per Class A Share (Detail) - USD ($) $ / shares in Units, $ in Thousands</t>
        </is>
      </c>
      <c r="B1" s="2" t="inlineStr">
        <is>
          <t>3 Months Ended</t>
        </is>
      </c>
    </row>
    <row r="2">
      <c r="B2" s="2" t="inlineStr">
        <is>
          <t>Mar. 31, 2021</t>
        </is>
      </c>
      <c r="C2" s="2" t="inlineStr">
        <is>
          <t>Mar. 31, 2020</t>
        </is>
      </c>
    </row>
    <row r="3">
      <c r="A3" s="3" t="inlineStr">
        <is>
          <t>Earnings Per Share [Line Items]</t>
        </is>
      </c>
    </row>
    <row r="4">
      <c r="A4" s="4" t="inlineStr">
        <is>
          <t>Net Income (Loss) Attributable to Class A Shareholders</t>
        </is>
      </c>
      <c r="B4" s="6" t="n">
        <v>-20293</v>
      </c>
      <c r="C4" s="6" t="n">
        <v>-28267</v>
      </c>
    </row>
    <row r="5">
      <c r="A5" s="4" t="inlineStr">
        <is>
          <t>Net Income (Loss) Attributable to Class A Shareholders, Diluted</t>
        </is>
      </c>
      <c r="B5" s="6" t="n">
        <v>-39655</v>
      </c>
      <c r="C5" s="6" t="n">
        <v>-48683</v>
      </c>
    </row>
    <row r="6">
      <c r="A6" s="4" t="inlineStr">
        <is>
          <t>Weighted-average Class A Shares outstanding - basic</t>
        </is>
      </c>
      <c r="B6" s="5" t="n">
        <v>23853428</v>
      </c>
      <c r="C6" s="5" t="n">
        <v>22304713</v>
      </c>
    </row>
    <row r="7">
      <c r="A7" s="4" t="inlineStr">
        <is>
          <t>Weighted-average Class A Shares outstanding - diluted</t>
        </is>
      </c>
      <c r="B7" s="5" t="n">
        <v>39872934</v>
      </c>
      <c r="C7" s="5" t="n">
        <v>38319348</v>
      </c>
    </row>
    <row r="8">
      <c r="A8" s="4" t="inlineStr">
        <is>
          <t>Loss per Class A Share - basic</t>
        </is>
      </c>
      <c r="B8" s="7" t="n">
        <v>-0.85</v>
      </c>
      <c r="C8" s="7" t="n">
        <v>-1.27</v>
      </c>
    </row>
    <row r="9">
      <c r="A9" s="4" t="inlineStr">
        <is>
          <t>Loss per Class A Share - diluted</t>
        </is>
      </c>
      <c r="B9" s="7" t="n">
        <v>-0.99</v>
      </c>
      <c r="C9" s="7" t="n">
        <v>-1.27</v>
      </c>
    </row>
    <row r="10">
      <c r="A10" s="4" t="inlineStr">
        <is>
          <t>Group A Units</t>
        </is>
      </c>
    </row>
    <row r="11">
      <c r="A11" s="3" t="inlineStr">
        <is>
          <t>Earnings Per Share [Line Items]</t>
        </is>
      </c>
    </row>
    <row r="12">
      <c r="A12" s="4" t="inlineStr">
        <is>
          <t>Net Income (Loss) Attributable to Class A Shareholders, Effect of dilutive securities</t>
        </is>
      </c>
      <c r="B12" s="6" t="n">
        <v>-19362</v>
      </c>
      <c r="C12" s="6" t="n">
        <v>-20416</v>
      </c>
    </row>
    <row r="13">
      <c r="A13" s="4" t="inlineStr">
        <is>
          <t>Weighted-Average Class A Shares Outstanding, Effect of dilutive securities (in shares)</t>
        </is>
      </c>
      <c r="B13" s="5" t="n">
        <v>16019506</v>
      </c>
      <c r="C13" s="5" t="n">
        <v>16014635</v>
      </c>
    </row>
    <row r="14">
      <c r="A14" s="4" t="inlineStr">
        <is>
          <t>Number of Antidilutive Units Excluded from Diluted Calculation (in shares)</t>
        </is>
      </c>
      <c r="B14" s="5" t="n">
        <v>0</v>
      </c>
      <c r="C14" s="5" t="n">
        <v>0</v>
      </c>
    </row>
    <row r="15">
      <c r="A15" s="4" t="inlineStr">
        <is>
          <t>Group E Units</t>
        </is>
      </c>
    </row>
    <row r="16">
      <c r="A16" s="3" t="inlineStr">
        <is>
          <t>Earnings Per Share [Line Items]</t>
        </is>
      </c>
    </row>
    <row r="17">
      <c r="A17" s="4" t="inlineStr">
        <is>
          <t>Net Income (Loss) Attributable to Class A Shareholders, Effect of dilutive securities</t>
        </is>
      </c>
      <c r="B17" s="6" t="n">
        <v>0</v>
      </c>
      <c r="C17" s="6" t="n">
        <v>0</v>
      </c>
    </row>
    <row r="18">
      <c r="A18" s="4" t="inlineStr">
        <is>
          <t>Weighted-Average Class A Shares Outstanding, Effect of dilutive securities (in shares)</t>
        </is>
      </c>
      <c r="B18" s="5" t="n">
        <v>0</v>
      </c>
      <c r="C18" s="5" t="n">
        <v>0</v>
      </c>
    </row>
    <row r="19">
      <c r="A19" s="4" t="inlineStr">
        <is>
          <t>Number of Antidilutive Units Excluded from Diluted Calculation (in shares)</t>
        </is>
      </c>
      <c r="B19" s="5" t="n">
        <v>13012857</v>
      </c>
      <c r="C19" s="5" t="n">
        <v>13450821</v>
      </c>
    </row>
    <row r="20">
      <c r="A20" s="4" t="inlineStr">
        <is>
          <t>RSUs</t>
        </is>
      </c>
    </row>
    <row r="21">
      <c r="A21" s="3" t="inlineStr">
        <is>
          <t>Earnings Per Share [Line Items]</t>
        </is>
      </c>
    </row>
    <row r="22">
      <c r="A22" s="4" t="inlineStr">
        <is>
          <t>Net Income (Loss) Attributable to Class A Shareholders, Effect of dilutive securities</t>
        </is>
      </c>
      <c r="B22" s="6" t="n">
        <v>0</v>
      </c>
      <c r="C22" s="6" t="n">
        <v>0</v>
      </c>
    </row>
    <row r="23">
      <c r="A23" s="4" t="inlineStr">
        <is>
          <t>Weighted-Average Class A Shares Outstanding, Effect of dilutive securities (in shares)</t>
        </is>
      </c>
      <c r="B23" s="5" t="n">
        <v>0</v>
      </c>
      <c r="C23" s="5" t="n">
        <v>0</v>
      </c>
    </row>
    <row r="24">
      <c r="A24" s="4" t="inlineStr">
        <is>
          <t>Number of Antidilutive Units Excluded from Diluted Calculation (in shares)</t>
        </is>
      </c>
      <c r="B24" s="5" t="n">
        <v>3702394</v>
      </c>
      <c r="C24" s="5" t="n">
        <v>4169785</v>
      </c>
    </row>
    <row r="25">
      <c r="A25" s="4" t="inlineStr">
        <is>
          <t>Warrants</t>
        </is>
      </c>
    </row>
    <row r="26">
      <c r="A26" s="3" t="inlineStr">
        <is>
          <t>Earnings Per Share [Line Items]</t>
        </is>
      </c>
    </row>
    <row r="27">
      <c r="A27" s="4" t="inlineStr">
        <is>
          <t>Net Income (Loss) Attributable to Class A Shareholders, Effect of dilutive securities</t>
        </is>
      </c>
      <c r="B27" s="6" t="n">
        <v>0</v>
      </c>
    </row>
    <row r="28">
      <c r="A28" s="4" t="inlineStr">
        <is>
          <t>Weighted-Average Class A Shares Outstanding, Effect of dilutive securities (in shares)</t>
        </is>
      </c>
      <c r="B28" s="5" t="n">
        <v>0</v>
      </c>
    </row>
    <row r="29">
      <c r="A29" s="4" t="inlineStr">
        <is>
          <t>Number of Antidilutive Units Excluded from Diluted Calculation (in shares)</t>
        </is>
      </c>
      <c r="B29" s="5" t="n">
        <v>22377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ss Per Class A Share - Additional Information (Detail) - shares</t>
        </is>
      </c>
      <c r="B1" s="2" t="inlineStr">
        <is>
          <t>3 Months Ended</t>
        </is>
      </c>
    </row>
    <row r="2">
      <c r="B2" s="2" t="inlineStr">
        <is>
          <t>Mar. 31, 2021</t>
        </is>
      </c>
      <c r="C2" s="2" t="inlineStr">
        <is>
          <t>Mar. 31, 2020</t>
        </is>
      </c>
    </row>
    <row r="3">
      <c r="A3" s="4" t="inlineStr">
        <is>
          <t>RSUs</t>
        </is>
      </c>
    </row>
    <row r="4">
      <c r="A4" s="3" t="inlineStr">
        <is>
          <t>Earnings Per Share [Line Items]</t>
        </is>
      </c>
    </row>
    <row r="5">
      <c r="A5" s="4" t="inlineStr">
        <is>
          <t>Vested RSUs included in weighted-average Class A Shares outstanding</t>
        </is>
      </c>
      <c r="B5" s="5" t="n">
        <v>232235</v>
      </c>
      <c r="C5" s="5" t="n">
        <v>566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Management Fees and Incentive Income Earned from Related Parties and Waived Fees (Detail) - USD ($) $ in Thousands</t>
        </is>
      </c>
      <c r="B1" s="2" t="inlineStr">
        <is>
          <t>3 Months Ended</t>
        </is>
      </c>
    </row>
    <row r="2">
      <c r="B2" s="2" t="inlineStr">
        <is>
          <t>Mar. 31, 2021</t>
        </is>
      </c>
      <c r="C2" s="2" t="inlineStr">
        <is>
          <t>Mar. 31, 2020</t>
        </is>
      </c>
    </row>
    <row r="3">
      <c r="A3" s="4" t="inlineStr">
        <is>
          <t>Management fees</t>
        </is>
      </c>
    </row>
    <row r="4">
      <c r="A4" s="3" t="inlineStr">
        <is>
          <t>Related Party Transaction [Line Items]</t>
        </is>
      </c>
    </row>
    <row r="5">
      <c r="A5" s="4" t="inlineStr">
        <is>
          <t>Investment management revenues</t>
        </is>
      </c>
      <c r="B5" s="6" t="n">
        <v>73961</v>
      </c>
      <c r="C5" s="6" t="n">
        <v>66953</v>
      </c>
    </row>
    <row r="6">
      <c r="A6" s="4" t="inlineStr">
        <is>
          <t>Incentive income</t>
        </is>
      </c>
    </row>
    <row r="7">
      <c r="A7" s="3" t="inlineStr">
        <is>
          <t>Related Party Transaction [Line Items]</t>
        </is>
      </c>
    </row>
    <row r="8">
      <c r="A8" s="4" t="inlineStr">
        <is>
          <t>Investment management revenues</t>
        </is>
      </c>
      <c r="B8" s="5" t="n">
        <v>47804</v>
      </c>
      <c r="C8" s="5" t="n">
        <v>9322</v>
      </c>
    </row>
    <row r="9">
      <c r="A9" s="4" t="inlineStr">
        <is>
          <t>Fees charged on investments held by related parties: | Management fees | Executive Managing Directors, Employees and Other Related Parties</t>
        </is>
      </c>
    </row>
    <row r="10">
      <c r="A10" s="3" t="inlineStr">
        <is>
          <t>Related Party Transaction [Line Items]</t>
        </is>
      </c>
    </row>
    <row r="11">
      <c r="A11" s="4" t="inlineStr">
        <is>
          <t>Investment management revenues</t>
        </is>
      </c>
      <c r="B11" s="5" t="n">
        <v>972</v>
      </c>
      <c r="C11" s="5" t="n">
        <v>1066</v>
      </c>
    </row>
    <row r="12">
      <c r="A12" s="4" t="inlineStr">
        <is>
          <t>Fees charged on investments held by related parties: | Incentive income | Executive Managing Directors, Employees and Other Related Parties</t>
        </is>
      </c>
    </row>
    <row r="13">
      <c r="A13" s="3" t="inlineStr">
        <is>
          <t>Related Party Transaction [Line Items]</t>
        </is>
      </c>
    </row>
    <row r="14">
      <c r="A14" s="4" t="inlineStr">
        <is>
          <t>Investment management revenues</t>
        </is>
      </c>
      <c r="B14" s="6" t="n">
        <v>1979</v>
      </c>
      <c r="C14" s="6" t="n">
        <v>3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Executive Managing Directors, Employees and Other Related Parties - USD ($) $ in Thousands</t>
        </is>
      </c>
      <c r="B1" s="2" t="inlineStr">
        <is>
          <t>3 Months Ended</t>
        </is>
      </c>
    </row>
    <row r="2">
      <c r="B2" s="2" t="inlineStr">
        <is>
          <t>Mar. 31, 2021</t>
        </is>
      </c>
      <c r="C2" s="2" t="inlineStr">
        <is>
          <t>Mar. 31, 2020</t>
        </is>
      </c>
    </row>
    <row r="3">
      <c r="A3" s="4" t="inlineStr">
        <is>
          <t>Payments Under Tax Receivable Agreement</t>
        </is>
      </c>
    </row>
    <row r="4">
      <c r="A4" s="3" t="inlineStr">
        <is>
          <t>Related Party Transaction [Line Items]</t>
        </is>
      </c>
    </row>
    <row r="5">
      <c r="A5" s="4" t="inlineStr">
        <is>
          <t>Payments under Tax Receivable Agreement</t>
        </is>
      </c>
      <c r="B5" s="6" t="n">
        <v>7200</v>
      </c>
      <c r="C5" s="6" t="n">
        <v>18200</v>
      </c>
    </row>
    <row r="6">
      <c r="A6" s="4" t="inlineStr">
        <is>
          <t>Amount of Related Party Assets Under Management</t>
        </is>
      </c>
    </row>
    <row r="7">
      <c r="A7" s="3" t="inlineStr">
        <is>
          <t>Related Party Transaction [Line Items]</t>
        </is>
      </c>
    </row>
    <row r="8">
      <c r="A8" s="4" t="inlineStr">
        <is>
          <t>Assets under management</t>
        </is>
      </c>
      <c r="B8" s="6" t="n">
        <v>916600</v>
      </c>
      <c r="C8" s="6" t="n">
        <v>869800</v>
      </c>
    </row>
    <row r="9">
      <c r="A9" s="4" t="inlineStr">
        <is>
          <t>Percent of Related Party Assets Under Management Not Charged Fees</t>
        </is>
      </c>
    </row>
    <row r="10">
      <c r="A10" s="3" t="inlineStr">
        <is>
          <t>Related Party Transaction [Line Items]</t>
        </is>
      </c>
    </row>
    <row r="11">
      <c r="A11" s="4" t="inlineStr">
        <is>
          <t>Percent of assets under management not charged management and incentive fees</t>
        </is>
      </c>
      <c r="B11" s="4" t="inlineStr">
        <is>
          <t>52.00%</t>
        </is>
      </c>
      <c r="C11" s="4" t="inlineStr">
        <is>
          <t>43.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Potential Payments Under Tax Receivable Agreement (Detail) $ in Thousands</t>
        </is>
      </c>
      <c r="B1" s="2" t="inlineStr">
        <is>
          <t>Mar. 31, 2021USD ($)</t>
        </is>
      </c>
    </row>
    <row r="2">
      <c r="A2" s="3" t="inlineStr">
        <is>
          <t>Potential Payments Under Tax Receivable Agreement</t>
        </is>
      </c>
    </row>
    <row r="3">
      <c r="A3" s="4" t="inlineStr">
        <is>
          <t>April 1, 2021 to December 31, 2021</t>
        </is>
      </c>
      <c r="B3" s="6" t="n">
        <v>20037</v>
      </c>
    </row>
    <row r="4">
      <c r="A4" s="4" t="inlineStr">
        <is>
          <t>2022</t>
        </is>
      </c>
      <c r="B4" s="5" t="n">
        <v>3006</v>
      </c>
    </row>
    <row r="5">
      <c r="A5" s="4" t="inlineStr">
        <is>
          <t>2023</t>
        </is>
      </c>
      <c r="B5" s="5" t="n">
        <v>26266</v>
      </c>
    </row>
    <row r="6">
      <c r="A6" s="4" t="inlineStr">
        <is>
          <t>2024</t>
        </is>
      </c>
      <c r="B6" s="5" t="n">
        <v>20008</v>
      </c>
    </row>
    <row r="7">
      <c r="A7" s="4" t="inlineStr">
        <is>
          <t>2025</t>
        </is>
      </c>
      <c r="B7" s="5" t="n">
        <v>24396</v>
      </c>
    </row>
    <row r="8">
      <c r="A8" s="4" t="inlineStr">
        <is>
          <t>2026</t>
        </is>
      </c>
      <c r="B8" s="5" t="n">
        <v>27192</v>
      </c>
    </row>
    <row r="9">
      <c r="A9" s="4" t="inlineStr">
        <is>
          <t>Thereafter</t>
        </is>
      </c>
      <c r="B9" s="5" t="n">
        <v>61589</v>
      </c>
    </row>
    <row r="10">
      <c r="A10" s="4" t="inlineStr">
        <is>
          <t>Total Payments</t>
        </is>
      </c>
      <c r="B10" s="6" t="n">
        <v>1824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Dec. 31, 2020</t>
        </is>
      </c>
      <c r="C2" s="2" t="inlineStr">
        <is>
          <t>Mar. 31, 2021</t>
        </is>
      </c>
      <c r="D2" s="2" t="inlineStr">
        <is>
          <t>Dec. 31, 2018</t>
        </is>
      </c>
    </row>
    <row r="3">
      <c r="A3" s="3" t="inlineStr">
        <is>
          <t>Loss Contingencies [Line Items]</t>
        </is>
      </c>
    </row>
    <row r="4">
      <c r="A4" s="4" t="inlineStr">
        <is>
          <t>Percentage of tax savings to be paid under tax receivable agreement</t>
        </is>
      </c>
      <c r="D4" s="4" t="inlineStr">
        <is>
          <t>85.00%</t>
        </is>
      </c>
    </row>
    <row r="5">
      <c r="A5" s="4" t="inlineStr">
        <is>
          <t>Percentage of tax savings to be paid under tax receivable agreement to remaining EMDs and Ziffs</t>
        </is>
      </c>
      <c r="C5" s="4" t="inlineStr">
        <is>
          <t>69.00%</t>
        </is>
      </c>
    </row>
    <row r="6">
      <c r="A6" s="4" t="inlineStr">
        <is>
          <t>Estimated future payments under tax receivable agreement</t>
        </is>
      </c>
      <c r="C6" s="6" t="n">
        <v>182494</v>
      </c>
    </row>
    <row r="7">
      <c r="A7" s="4" t="inlineStr">
        <is>
          <t>Unfunded capital commitments of the Company to funds managed</t>
        </is>
      </c>
      <c r="C7" s="5" t="n">
        <v>75200</v>
      </c>
    </row>
    <row r="8">
      <c r="A8" s="4" t="inlineStr">
        <is>
          <t>Unfunded capital commitments by EMDs</t>
        </is>
      </c>
      <c r="C8" s="5" t="n">
        <v>52800</v>
      </c>
    </row>
    <row r="9">
      <c r="A9" s="4" t="inlineStr">
        <is>
          <t>Capital commitments by EMDs</t>
        </is>
      </c>
      <c r="C9" s="6" t="n">
        <v>35300</v>
      </c>
    </row>
    <row r="10">
      <c r="A10" s="4" t="inlineStr">
        <is>
          <t>Tax Year 2018</t>
        </is>
      </c>
    </row>
    <row r="11">
      <c r="A11" s="3" t="inlineStr">
        <is>
          <t>Loss Contingencies [Line Items]</t>
        </is>
      </c>
    </row>
    <row r="12">
      <c r="A12" s="4" t="inlineStr">
        <is>
          <t>Percentage of tax savings to be paid under tax receivable agreement</t>
        </is>
      </c>
      <c r="C12" s="4" t="inlineStr">
        <is>
          <t>85.00%</t>
        </is>
      </c>
    </row>
    <row r="13">
      <c r="A13" s="4" t="inlineStr">
        <is>
          <t>Tax Year 2019</t>
        </is>
      </c>
    </row>
    <row r="14">
      <c r="A14" s="3" t="inlineStr">
        <is>
          <t>Loss Contingencies [Line Items]</t>
        </is>
      </c>
    </row>
    <row r="15">
      <c r="A15" s="4" t="inlineStr">
        <is>
          <t>Percentage of tax savings to be paid under tax receivable agreement</t>
        </is>
      </c>
      <c r="C15" s="4" t="inlineStr">
        <is>
          <t>75.00%</t>
        </is>
      </c>
    </row>
    <row r="16">
      <c r="A16" s="4" t="inlineStr">
        <is>
          <t>Africo Litigation</t>
        </is>
      </c>
    </row>
    <row r="17">
      <c r="A17" s="3" t="inlineStr">
        <is>
          <t>Loss Contingencies [Line Items]</t>
        </is>
      </c>
    </row>
    <row r="18">
      <c r="A18" s="4" t="inlineStr">
        <is>
          <t>Payments for Legal Settlements</t>
        </is>
      </c>
      <c r="B18" s="6" t="n">
        <v>138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3" customWidth="1" min="2" max="2"/>
  </cols>
  <sheetData>
    <row r="1">
      <c r="A1" s="1" t="inlineStr">
        <is>
          <t>Subsequent Events - Additional Information (Detail) - Subsequent Event</t>
        </is>
      </c>
      <c r="B1" s="2" t="inlineStr">
        <is>
          <t>May 05, 2021$ / shares</t>
        </is>
      </c>
    </row>
    <row r="2">
      <c r="A2" s="3" t="inlineStr">
        <is>
          <t>Subsequent Event [Line Items]</t>
        </is>
      </c>
    </row>
    <row r="3">
      <c r="A3" s="4" t="inlineStr">
        <is>
          <t>Dividends announcement date</t>
        </is>
      </c>
      <c r="B3" s="4" t="inlineStr">
        <is>
          <t>May 5,
		2021</t>
        </is>
      </c>
    </row>
    <row r="4">
      <c r="A4" s="4" t="inlineStr">
        <is>
          <t>Cash dividend (in dollars per share)</t>
        </is>
      </c>
      <c r="B4" s="7" t="n">
        <v>0.3</v>
      </c>
    </row>
    <row r="5">
      <c r="A5" s="4" t="inlineStr">
        <is>
          <t>Dividends payable date</t>
        </is>
      </c>
      <c r="B5" s="4" t="inlineStr">
        <is>
          <t>May 25,
		2021</t>
        </is>
      </c>
    </row>
    <row r="6">
      <c r="A6" s="4" t="inlineStr">
        <is>
          <t>Dividends record date</t>
        </is>
      </c>
      <c r="B6" s="4" t="inlineStr">
        <is>
          <t>May 18,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Sculptor Capital Management, Inc. (the “Registrant”), a Delaware corporation, together with its consolidated subsidiaries (collectively, the “Company” or “Sculptor Capital”), is a global alternative asset management firm providing investment products in a range of areas, including multi-strategy, credit and real estate. With offices in New York, London, Hong Kong and Shanghai, the Company serves global clients through commingled funds, separate accounts and specialized products (collectively, the “funds”). Sculptor Capital’s distinct investment process seeks to generate attractive and consistent risk-adjusted returns across market cycles through a combination of bottom-up fundamental analysis, a high degree of flexibility, a collaborative team and integrated risk management. The Company’s capabilities span all major geographies, in strategies including fundamental equities, corporate credit, real estate debt and equity, merger arbitrage and structured credit. The Compan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ircraft securitization vehicles, collateralized bond obligations (“CBOs”), commingled product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The Company conducts its business and generates substantially all of its revenues primarily in the United States (the “U.S.”) through one operating and reportable segment. The single reportable segment reflects how the Company’s chief operating decision makers allocate resources, make operating decisions and assess financial performance on a consolidated basis under the Company’s ‘one-firm approach,’ which includes operating collaboratively across business lines, with predominantly a single expense pool.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executive managing directors who are no longer active in the Company’s business. References to the Company’s “active executive managing directors” refer to executive managing directors who remain active in the Company’s business. Company Structure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March 31, 2021: • Group A Units —Group A Units are limited partner interests issued to certain executive managing directors. In connection with the Recapitalization, as defined below, the Sculptor Operating Partnerships initiated a distribution holiday (the “Distribution Holiday”). Holders of Group A Units do not receive distributions on such units during the Distribution Holiday. Beginning on the final day of the Distribution Holiday,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Group A Unit grants are accounted for as equity-based compensation. See Note 13 in the Company’s Annual Report for additional information. The Company completed a recapitalization in February 2019 (“Recapitalization”). See Note 3 in the Company’s Annual Report for additional details.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forfeiture or minimum retained ownership requirements. • Group E Units —Group E Units are limited partner interests issued to certain executive managing directors that are only entitled to future profits and gains.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Holders of Group E Units do not receive distributions during the Distribution Holiday. See Note 3 in the Company’s Annual Report for additional details. Group E Unit grants are accounted for as equity-based compensation. See Note 13 in the Company’s Annual Report for additional information. • Group P Units —Group P Units are limited partner interests issued to certain executive managing directors that are only entitled to future profits and gains. Each Group P Unit becomes exchangeable for one Class A Share (or the cash equivalent thereof), in each case upon satisfaction of certain service and performance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 in a change of control transaction or other liquidity event only to the extent that certain performance conditions are met and to the extent of their relative positive capital accounts (if any). The terms of the Group P Units may be varied for certain executive managing directors. Group P Unit grants are accounted for as equity-based compensation. See Note 13 in the Company’s Annual Report for additional information. • Preferred Units — The Preferred Units were non-voting preferred equity interests in the Sculptor Operating Partnerships. Preferred Units issued in 2016 and 2017 are collectively referred to as the “2016 Preferred Units.” The 2016 Preferred Units were redeemed in full as a part of the Recapitalization. The Preferred Units issued in 2019 are referred to as the “2019 Preferred Units.” The 2019 Preferred Units were redeemed in full at a 25% discount in the fourth quarter of 2020. Executive managing directors hold a number of Class B Shares equal to the number of Group A Units, vested Group E Units, Group A-1 Units (to the extent the corresponding Class B Shares have not been canceled in connection with the vesting of certain Group E Units issued in connection with the Recapitalization, as further discussed in Note 3 in the Company’s Annual Report) and Group P Units held. Upon the exchange of a Group A Unit or a Group P Unit for a Class A Share, the corresponding Class B Share is canceled and a Group B Unit is issued to Sculptor Corp. Class B Shares that relate to Group A-1 Units will be voted pro rata in accordance with the vote of the Class A Shares. The following table presents the number of shares and units of the Registrant and the Sculptor Operating Partnerships, respectively, that were outstanding as of March 31, 2021: As of March 31, 2021 Sculptor Capital Management, Inc. Class A Shares 23,899,777 Class B Shares 32,887,883 Warrants to purchase Class A Shares (Note 7) 4,338,015 Sculptor Operating Partnerships Group A Units 16,019,509 Group A-1 Units 9,779,446 Group B Units 23,899,777 Group E Units 13,009,153 Group P Units 3,385,000 In addition, the Company grants Class A restricted share units (“RSUs”) and performance-based RSUs (“PSUs”) to its employees and executive managing directors as a form of compensation. RSU and PSU grants are accounted for as equity-based compensation. See Note 13 in the Company’s Annual Report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BASIS OF PRESENTATION AND SUMMARY OF SIGNIFICANT ACCOUNTING POLICIES Basis of Presentation These unaudited, interim, consolidated financial statements are prepared in accordance with U.S. generally accepted accounting principles (“GAAP”) as set forth in the Financial Accounting Standards Board’s (“FASB”) Accounting Standards Codification (“ASC”), and should be read in conjunction with the audited consolidated financial statements included in the Company’s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 Recently Adopted Accounting Pronouncements No changes to GAAP that went into effect in the three months ended March 31, 2021,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5:28Z</dcterms:created>
  <dcterms:modified xmlns:dcterms="http://purl.org/dc/terms/" xmlns:xsi="http://www.w3.org/2001/XMLSchema-instance" xsi:type="dcterms:W3CDTF">2021-05-06T16:35:28Z</dcterms:modified>
</cp:coreProperties>
</file>